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EGMENT AND GEOGRAPHIC INFORMA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VENUE (Tables)" sheetId="17" state="visible" r:id="rId17"/>
    <sheet xmlns:r="http://schemas.openxmlformats.org/officeDocument/2006/relationships" name="PROPERTY EQUIPMENT (Tables)" sheetId="18" state="visible" r:id="rId18"/>
    <sheet xmlns:r="http://schemas.openxmlformats.org/officeDocument/2006/relationships" name="NOTES PAYABLE (Tables)" sheetId="19" state="visible" r:id="rId19"/>
    <sheet xmlns:r="http://schemas.openxmlformats.org/officeDocument/2006/relationships" name="SEGMENT AND GEOGRAPHIC INFORM_2" sheetId="20" state="visible" r:id="rId20"/>
    <sheet xmlns:r="http://schemas.openxmlformats.org/officeDocument/2006/relationships" name="SUMMARY OF SIGNIFICANT ACCOUN_3" sheetId="21" state="visible" r:id="rId21"/>
    <sheet xmlns:r="http://schemas.openxmlformats.org/officeDocument/2006/relationships" name="REVENUE (Details)"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RELATED PARTY TRANSACTIONS (Det" sheetId="25" state="visible" r:id="rId25"/>
    <sheet xmlns:r="http://schemas.openxmlformats.org/officeDocument/2006/relationships" name="NOTES PAYABLE (Details)" sheetId="26" state="visible" r:id="rId26"/>
    <sheet xmlns:r="http://schemas.openxmlformats.org/officeDocument/2006/relationships" name="NOTES PAYABLE (Details Narrativ" sheetId="27" state="visible" r:id="rId27"/>
    <sheet xmlns:r="http://schemas.openxmlformats.org/officeDocument/2006/relationships" name="STOCKHOLDERS EQUITY (Details Na" sheetId="28" state="visible" r:id="rId28"/>
    <sheet xmlns:r="http://schemas.openxmlformats.org/officeDocument/2006/relationships" name="SEGMENT AND GEOGRAPHIC INFORM_3" sheetId="29" state="visible" r:id="rId29"/>
    <sheet xmlns:r="http://schemas.openxmlformats.org/officeDocument/2006/relationships" name="SEGMENT AND GEOGRAPHIC INFORM_4" sheetId="30" state="visible" r:id="rId30"/>
    <sheet xmlns:r="http://schemas.openxmlformats.org/officeDocument/2006/relationships" name="SEGMENT AND GEOGRAPHIC INFORM_5"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6 Months Ended</t>
        </is>
      </c>
    </row>
    <row r="2">
      <c r="B2" s="2" t="inlineStr">
        <is>
          <t>Dec. 31, 2022</t>
        </is>
      </c>
      <c r="C2" s="2" t="inlineStr">
        <is>
          <t>Feb. 13, 2023</t>
        </is>
      </c>
    </row>
    <row r="3">
      <c r="A3" s="3" t="inlineStr">
        <is>
          <t>Cover [Abstract]</t>
        </is>
      </c>
      <c r="B3" s="4" t="inlineStr">
        <is>
          <t xml:space="preserve"> </t>
        </is>
      </c>
      <c r="C3" s="4" t="inlineStr">
        <is>
          <t xml:space="preserve"> </t>
        </is>
      </c>
    </row>
    <row r="4">
      <c r="A4" s="4" t="inlineStr">
        <is>
          <t>Entity Registrant Name</t>
        </is>
      </c>
      <c r="B4" s="4" t="inlineStr">
        <is>
          <t>ADVANCED OXYGEN TECHNOLOGIES, INC.</t>
        </is>
      </c>
      <c r="C4" s="4" t="inlineStr">
        <is>
          <t xml:space="preserve"> </t>
        </is>
      </c>
    </row>
    <row r="5">
      <c r="A5" s="4" t="inlineStr">
        <is>
          <t>Entity Central Index Key</t>
        </is>
      </c>
      <c r="B5" s="4" t="inlineStr">
        <is>
          <t>000035299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29294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91-1143622</t>
        </is>
      </c>
      <c r="C21" s="4" t="inlineStr">
        <is>
          <t xml:space="preserve"> </t>
        </is>
      </c>
    </row>
    <row r="22">
      <c r="A22" s="4" t="inlineStr">
        <is>
          <t>Entity Interactive Data Current</t>
        </is>
      </c>
      <c r="B22" s="4" t="inlineStr">
        <is>
          <t>Yes</t>
        </is>
      </c>
      <c r="C22" s="4" t="inlineStr">
        <is>
          <t xml:space="preserve"> </t>
        </is>
      </c>
    </row>
    <row r="23">
      <c r="A23" s="4" t="inlineStr">
        <is>
          <t>Entity File Number</t>
        </is>
      </c>
      <c r="B23" s="4" t="inlineStr">
        <is>
          <t>0-9951</t>
        </is>
      </c>
      <c r="C23" s="4" t="inlineStr">
        <is>
          <t xml:space="preserve"> </t>
        </is>
      </c>
    </row>
    <row r="24">
      <c r="A24" s="4" t="inlineStr">
        <is>
          <t>Entity Address Address Line 1</t>
        </is>
      </c>
      <c r="B24" s="4" t="inlineStr">
        <is>
          <t>C/O Crossfield, Inc.</t>
        </is>
      </c>
      <c r="C24" s="4" t="inlineStr">
        <is>
          <t xml:space="preserve"> </t>
        </is>
      </c>
    </row>
    <row r="25">
      <c r="A25" s="4" t="inlineStr">
        <is>
          <t>Entity Address Address Line 2</t>
        </is>
      </c>
      <c r="B25" s="4" t="inlineStr">
        <is>
          <t>653 VT Route 12A</t>
        </is>
      </c>
      <c r="C25" s="4" t="inlineStr">
        <is>
          <t xml:space="preserve"> </t>
        </is>
      </c>
    </row>
    <row r="26">
      <c r="A26" s="4" t="inlineStr">
        <is>
          <t>Entity Address Address Line 3</t>
        </is>
      </c>
      <c r="B26" s="4" t="inlineStr">
        <is>
          <t>PO Box 189</t>
        </is>
      </c>
      <c r="C26" s="4" t="inlineStr">
        <is>
          <t xml:space="preserve"> </t>
        </is>
      </c>
    </row>
    <row r="27">
      <c r="A27" s="4" t="inlineStr">
        <is>
          <t>Entity Address City Or Town</t>
        </is>
      </c>
      <c r="B27" s="4" t="inlineStr">
        <is>
          <t>Randolph</t>
        </is>
      </c>
      <c r="C27" s="4" t="inlineStr">
        <is>
          <t xml:space="preserve"> </t>
        </is>
      </c>
    </row>
    <row r="28">
      <c r="A28" s="4" t="inlineStr">
        <is>
          <t>Entity Address Postal Zip Code</t>
        </is>
      </c>
      <c r="B28" s="4" t="inlineStr">
        <is>
          <t>05060</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727-7085</t>
        </is>
      </c>
      <c r="C30" s="4" t="inlineStr">
        <is>
          <t xml:space="preserve"> </t>
        </is>
      </c>
    </row>
    <row r="31">
      <c r="A31" s="4" t="inlineStr">
        <is>
          <t>Security 12b Title</t>
        </is>
      </c>
      <c r="B31" s="4" t="inlineStr">
        <is>
          <t>Common Stock, $0.01 Par Value</t>
        </is>
      </c>
      <c r="C31" s="4" t="inlineStr">
        <is>
          <t xml:space="preserve"> </t>
        </is>
      </c>
    </row>
    <row r="32">
      <c r="A32" s="4" t="inlineStr">
        <is>
          <t>Trading Symbol</t>
        </is>
      </c>
      <c r="B32" s="4" t="inlineStr">
        <is>
          <t>AOXY</t>
        </is>
      </c>
      <c r="C32" s="4" t="inlineStr">
        <is>
          <t xml:space="preserve"> </t>
        </is>
      </c>
    </row>
    <row r="33">
      <c r="A33" s="4" t="inlineStr">
        <is>
          <t>Entity Address State Or Province</t>
        </is>
      </c>
      <c r="B33" s="4" t="inlineStr">
        <is>
          <t>VT</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NOTE 4 - PROPERTY AND EQUIPMENT: The Land owned by the Company’s wholly owned subsidiary constitutes the largest asset of the Company. During the period ending December 31, 2022 the Company recorded an increase in the carrying value of the Land of $11,910, due to the currency translation difference. The carrying value of the Land of the Company was as follows: Carrying Value of Land at December 31, 2022 June 30, 2022 US Dollars $ 578,766 $ 566,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Crossfield, Inc., a company of which the CEO, Robert Wolfe is an officer and director, has made advances to the Company which are not collateralized, non-interest bearing, and payable upon demand. At December 31, 2022 and June 30, 2022, the Company had a balance of $143,889 and $137,583 respectively. During the six-month period ended December 31, 2022 and 2021 expenses paid on behalf of the Company were $12,500 and $13,129 respectively. The Company repaid $4,969 of the advancement during the six month period ending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Dec. 31, 2022</t>
        </is>
      </c>
    </row>
    <row r="3">
      <c r="A3" s="3" t="inlineStr">
        <is>
          <t>NOTES PAYABLE</t>
        </is>
      </c>
      <c r="B3" s="4" t="inlineStr">
        <is>
          <t xml:space="preserve"> </t>
        </is>
      </c>
    </row>
    <row r="4">
      <c r="A4" s="4" t="inlineStr">
        <is>
          <t>Notes Payable</t>
        </is>
      </c>
      <c r="B4" s="4" t="inlineStr">
        <is>
          <t>NOTE 6 - NOTES PAYABLE: During 2006, the Company issued a promissory note (“Note”) for $650,000, payable to the Borkwood Development Ltd, a previous shareholder of the Company (“Seller”), payable and amortized monthly and carrying an interest at 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 The Note has been extended until July 1, 2023, prior to period end and interest waived through the period ending June 30, 2023. As of December 31, 2022, the unpaid balance was $127,029. The Company has a note payable with a bank (“Note B”). The original amount of Note B was kr 1,132,000 Danish Krone (kr). Note B is secured by the subsidiary’s real estate, with a 2.00% interest rate and 1 year left on the term. The balance on the note as of December 31, 2022 was $15,618. During the period ended December 31, 2022, the Company paid $(8,316) in principal payments and $485 in interest. The Company’s commitments and contingencies are $135,867 for 2023. See below table for the years 2023 through 2024 with total principal payments due on outstanding notes payable of $142,647. The amounts stated reflect the Company’s commitments in the currencies that those commitments were made and the amounts are an estimate of what the US dollar amount would be if the currency rates did not change. Fiscal Year Ending Amount 2023 142,647 2024 - Total $ 142,647 Less: Long-term portion of notes payable - Notes payable, current portion $ 142,647 The amounts stated reflect the Company’s commitments in the currencies that those commitments were made and the amounts are an estimate of what the US dollar amount would be if the currency rates did not change going 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STOCKHOLDERS EQUITY</t>
        </is>
      </c>
      <c r="B3" s="4" t="inlineStr">
        <is>
          <t xml:space="preserve"> </t>
        </is>
      </c>
    </row>
    <row r="4">
      <c r="A4" s="4" t="inlineStr">
        <is>
          <t>Stockholders' Equity</t>
        </is>
      </c>
      <c r="B4" s="4" t="inlineStr">
        <is>
          <t>NOTE 7 - STOCKHOLDERS’ EQUITY: Common Stock: The Company is authorized to issue 60,000,000 shares of Common stock, par value $0.01; At December 31, 2022 and June 30, 2022 there were 3,292,945 and 3,292,945 shares issued and outstanding, respectively. Preferred Stock: Series 2 Convertible Preferred Stock: The Company is authorized to issue 10,000,000 shares of $0.01 par value of series 2 convertible preferred stock.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 There are 177,000 Series 2 Convertible Preferred shares designated. As of December 31, 2022, and June 30, 2022 there are 5,000 shares issued, which are convertible into 10,000 common shares. There are no warrants outstanding that have been issued in connection with these preferred shares. Series 3 Convertible Preferred Stock: The Company has designated 1,670,000 shares of series 3 convertible preferred stock with a par value $0.01. 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 There were zero shares of Series 3 Convertible Preferred Stock converted to common stock. There are zero shares issued and outstanding at December 31, 2022 and 2021. Series 5 Convertible Preferred Stock: The Company has designated 1 share of series 5 convertible preferred stock, no par value. There is 1 Series 5 Convertible Preferred shares designated. The shares are collectively convertible to common stock of the Company on March 5, 2004, in an amount equal to the greater of a.) 290,000 shares divided by the ten day closing price, prior to the date of acquisition of IPS, of the Company’s common stock as quoted on the national exchange and not to exceed twenty million shares, or b.) six million shares. There were zero shares of Series 5 Convertible Preferred Stock converted to common stock. There are zero shares issued and outstanding at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Dec. 31, 2022</t>
        </is>
      </c>
    </row>
    <row r="3">
      <c r="A3" s="3" t="inlineStr">
        <is>
          <t>SEGMENT AND GEOGRAPHIC INFORMATION</t>
        </is>
      </c>
      <c r="B3" s="4" t="inlineStr">
        <is>
          <t xml:space="preserve"> </t>
        </is>
      </c>
    </row>
    <row r="4">
      <c r="A4" s="4" t="inlineStr">
        <is>
          <t>Segment And Geographic Information</t>
        </is>
      </c>
      <c r="B4" s="4" t="inlineStr">
        <is>
          <t xml:space="preserve">NOTE 8 - Segment and Geographic Information Segment Performance We have three reporting segments: ● The ANV lease segment which leases land in Denmark by long term leases. ● The Sharx’s segment which generate commissions for the sale cargo security products. ● The Corporate segment, Advanced Oxygen Technologies, Inc. which does not generate revenues, but has administrative expenses. The following table summarizes financial information regarding each reportable segment’s results of operations for the periods presented: Six Months Ending December 31, 2022 2021 Revenue by segment Lease revenues $ 18,358 $ 20,048 Commission revenues from security product sales — — Corporate revenues — — Total revenue $ 18,358 $ 20,048 Segment profitability Lease income (loss) $ 13,599 $ 69,800 Commission income (loss)from security product sales - (70 ) Corporate income (loss) (14,600 ) (14,546 ) Total segment profitability $ (1,001 ) $ 55,148 Three Months Ending December 31, 2022 2021 Revenue by segment Lease revenues $ 9,382 $ 9,867 Commission revenues from security product sales — — Corporate revenues — — Total revenue $ 9,382 $ 9,867 Segment profitability Lease income $ 7,009 $ 62,505 Commission income (loss) from security product sales 15 (29 ) Corporate income (loss) (4,775 ) (5,721 ) Total segment profitability $ 2,249 $ 56,755 17 Table of Contents ADVANCED OXYGEN TECHNOLOGIES, INC. AND SUBSIDIARIES NOTES TO CONDENSED CONSOLIDATED FINANCIAL STATEMENTS (continued) The following table presents net sales, based on the location in which the sale originated, and long-lived assets, representing property, plant and equipment, net of related depreciation, by geographic region. All of the assets are land that are held by the Company’s subsidiary, ANV. Three Months Ending December 31: 2022 2021 Net Sales United States $ - $ - Denmark 9,382 9,867 Total $ 9,382 $ 9,867 As of December 31, 2022 and June 30, 2022 Dec 31, 2022 June 30, 2022 Long-Lived Assets United States $ - $ - Denmark 578,766 566,856 Total $ 578,766 $ 566,856 Six Months Ending December 31: 2022 2021 Net Sales United States $ - $ - Denmark 18,358 20,048 Total $ 18,358 $ 20,048 Three Months Ending December 31, 2022 ANV Sharx Corporate Total Net sales $ 9,382 $ — $ — $ 9,382 Operating income (loss) $ 9,206 $ — $ (4,775 ) $ 4,431 Interest expense $ (220 ) $ — $ — $ (220 ) Total assets $ 679,199 $ 2,413 $ 150 $ 681,762 Three Months Ending December 31, 2021 ANV Sharx Corporate Total Net sales $ 9,867 $ — $ — $ 9,867 Operating (loss) income $ 9,578 $ (29 ) $ (5,721 ) $ 3,828 Interest expense $ (698 ) $ — $ — $ (698 ) Total assets $ 710,150 $ 4,696 $ 150 $ 714,996 Six Months Ending December 31, 2022 ANV Sharx Corporate Total Net sales $ 18,358 $ — $ — $ 18,358 Operating income (loss) $ 17,920 $ (34 ) $ (14,600 ) $ 3,286 Interest expense $ (485 ) $ — $ — $ (485 ) Total assets $ 679,199 $ 2,413 $ 150 $ 681,762 Six Months Ending December 31, 2021 ANV Sharx Corporate Total Net sales $ 20,048 $ — $ — $ 20,048 Operating income (loss) $ 19,459 $ (70 ) $ (14,546 ) $ 4,843 Interest expense $ (1,227 ) $ — $ — $ (1,227 ) Total assets $ 710,150 $ 4,696 $ 150 $ 714,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NOTE 9 - SUBSEQUENT EVENTS: In accordance with ASC 855-10, Company management reviewed all material events through the date of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The accompanying consolidated financial statements include the accounts of the Company and its wholly-owned subsidiaries (ANV and Sharx), after elimination of all intercompany accounts, transactions, and profits.</t>
        </is>
      </c>
    </row>
    <row r="5">
      <c r="A5" s="4" t="inlineStr">
        <is>
          <t>Basis Of Presentation</t>
        </is>
      </c>
      <c r="B5" s="4" t="inlineStr">
        <is>
          <t>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s fiscal year end is June 30. The accompanying condensed consolidated financial statements are unaudited. In the opinion of management, all adjustments of a normal recurring nature,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All intercompany balances are eliminated in consolidation. 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June 30, 2022.</t>
        </is>
      </c>
    </row>
    <row r="6">
      <c r="A6" s="4" t="inlineStr">
        <is>
          <t>Use Of Estimates</t>
        </is>
      </c>
      <c r="B6" s="4" t="inlineStr">
        <is>
          <t>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is>
      </c>
    </row>
    <row r="7">
      <c r="A7" s="4" t="inlineStr">
        <is>
          <t>Revenue Recognition</t>
        </is>
      </c>
      <c r="B7" s="4" t="inlineStr">
        <is>
          <t xml:space="preserve">Revenue from Contracts with Customers For our rental revenue and commission revenue, we recognize revenue under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ntal Revenue Rental revenue is derived from the Commercial Property lease in which quarterly payments are received pursuant to the property lease which is in effect until 2026. We recognize revenue when we have satisfied a performance obligation by transferring control over a product or delivering a service to a client. We measure revenue based upon the consideration set forth in an arrangement or contract with a client. We recognize revenue from these services when the services are completed. If we are paid in advance for these services, we record such payment as a contract liability until we complete the services. As of December 31, 2022, the Company recorded $2,992 of contract liabilities in connection to rental revenues. The Company leases land to a customer. We, as a lessor, retain substantially all of the risks and benefits of ownership of the investment properties and account for our leases as operating leases. We accrue fixed lease income on a straight-line basis over the terms of the leases when we believe substantially all lease income, including the related straight-line rent receivable, is probable of collection. For our leases, we receive a fixed payment from the customer which is recognized as lease income on a straight-line basis over the term of the lease beginning with the adoption of ASC 842. In April 2020, the FASB staff released guidance focused on treatment of concessions related to the effects of COVID-19 on the application of lease modification guidance in Accounting Standards Codification (ASC) 842, “Leases.” The guidance provides a practical expedient to forgo the associated reassessments required by ASC 842 when changes to a lease result in similar or lower future consideration. We have elected to generally account for rent abatements as negative variable lease consideration in the period granted, or in the period we determine we expect to grant an abatement. Further abatements granted in the future will reduce lease income in the period we grant, or determine we expect to grant, an abatement. We have not agreed to any deferral or abatement arrangements with any of our customer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Commission revenue For our commission revenue, we recognize revenue under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s source of commission revenue is from the Company’s subsidiary Sharx in which quarterly payments are received when the customer pre-pays or pays upon the date products are drop shipped from the manufacturer pursuant to a non-exclusive distribution agreement. At such time the products are drop shipped, the Company’s performance obligation has been satisfied and revenue is recorded. The Company has determined that it is an agent of the manufacturer and collects commission revenue at or before the delivery of product (See Note 3 for further details). </t>
        </is>
      </c>
    </row>
    <row r="8">
      <c r="A8" s="4" t="inlineStr">
        <is>
          <t>Cash And Cash Equivalents</t>
        </is>
      </c>
      <c r="B8" s="4" t="inlineStr">
        <is>
          <t>For purposes of the statement of cash flows, the Company considers all highly-liquid investments purchased with original maturities of three months or less to be cash equivalents. The Company maintains its cash in bank deposit accounts which, at December 31, 2022 did not exceed federally insured limits. The Company has not experienced any losses in such accounts and believes that it is not exposed to any significant credit risk on such amounts.</t>
        </is>
      </c>
    </row>
    <row r="9">
      <c r="A9" s="4" t="inlineStr">
        <is>
          <t>Property And Equipment</t>
        </is>
      </c>
      <c r="B9" s="4" t="inlineStr">
        <is>
          <t>Land is recognized at cost. Land is carried at cost less accumulated impairment losses.</t>
        </is>
      </c>
    </row>
    <row r="10">
      <c r="A10" s="4" t="inlineStr">
        <is>
          <t>Foreign Currency Translation</t>
        </is>
      </c>
      <c r="B10" s="4" t="inlineStr">
        <is>
          <t>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t>
        </is>
      </c>
    </row>
    <row r="11">
      <c r="A11" s="4" t="inlineStr">
        <is>
          <t>Foreign Currency Transactions</t>
        </is>
      </c>
      <c r="B11" s="4" t="inlineStr">
        <is>
          <t xml:space="preserve">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The Company’s wholly owned subsidiary ANV uses the Danish Krone, DKK as its reporting currency as well as its functional currency. The wholly owned subsidiary Sharx DK ApS uses the US Dollar as its reporting currency as well as its functional currency and from time to time has transactions in foreign currencies. The change in exchange rates between the U.S. Dollar, the Company’s reporting and functional currency and the foreign currency,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is included in determining net income (loss) for the period in which the exchange rate changes. </t>
        </is>
      </c>
    </row>
    <row r="12">
      <c r="A12" s="4" t="inlineStr">
        <is>
          <t>Income Taxes</t>
        </is>
      </c>
      <c r="B12" s="4" t="inlineStr">
        <is>
          <t>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is>
      </c>
    </row>
    <row r="13">
      <c r="A13" s="4" t="inlineStr">
        <is>
          <t>Earnings Per Share</t>
        </is>
      </c>
      <c r="B13" s="4" t="inlineStr">
        <is>
          <t>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22, and December 31, 2021 there were 10,000 and 10,000, potential dilutive shares that need to be considered as common share equivalents and because of the net loss, the effect of these potential common shares is anti-dilutive for the six-months ended December 31, 2022 and dilutive for six-months ended December 31, 2021. For the three-months ended December 31, 2022 and three-months December 31, 2021 the effect of these potential common shares is dilutive.</t>
        </is>
      </c>
    </row>
    <row r="14">
      <c r="A14" s="4" t="inlineStr">
        <is>
          <t>Stock-based Compensation</t>
        </is>
      </c>
      <c r="B14" s="4" t="inlineStr">
        <is>
          <t>The Company records stock-based compensation in accordance with ASC 718,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is>
      </c>
    </row>
    <row r="15">
      <c r="A15" s="4" t="inlineStr">
        <is>
          <t>Concentrations Of Credit Risk</t>
        </is>
      </c>
      <c r="B15" s="4" t="inlineStr">
        <is>
          <t>Financial instruments that potentially subject the Company to major credit risk consist principally of a single subsidiary of Anton Nielsen Vojens ApS. ANV’s rent revenues are derived from one customer. The Company’s commission revenues are subject to concentration risk as the commission revenues are derived from one product.</t>
        </is>
      </c>
    </row>
    <row r="16">
      <c r="A16" s="4" t="inlineStr">
        <is>
          <t>New Accounting Pronouncements Already Adopted</t>
        </is>
      </c>
      <c r="B16" s="4" t="inlineStr">
        <is>
          <t>None.</t>
        </is>
      </c>
    </row>
    <row r="17">
      <c r="A17" s="4" t="inlineStr">
        <is>
          <t>New Accounting Pronouncements Not Yet Adopted</t>
        </is>
      </c>
      <c r="B17" s="4" t="inlineStr">
        <is>
          <t>None. Other recent accounting pronouncements issued by the FASB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6 Months Ended</t>
        </is>
      </c>
    </row>
    <row r="2">
      <c r="B2" s="2" t="inlineStr">
        <is>
          <t>Dec. 31, 2022</t>
        </is>
      </c>
    </row>
    <row r="3">
      <c r="A3" s="3" t="inlineStr">
        <is>
          <t>REVENUE</t>
        </is>
      </c>
      <c r="B3" s="4" t="inlineStr">
        <is>
          <t xml:space="preserve"> </t>
        </is>
      </c>
    </row>
    <row r="4">
      <c r="A4" s="4" t="inlineStr">
        <is>
          <t>Schedules Of Major Customer Concentrations</t>
        </is>
      </c>
      <c r="B4" s="4" t="inlineStr">
        <is>
          <t xml:space="preserve"> Three Months Ended December 31, Revenue Type 2022 2021 Real Estate Rental $ 9,382 $ 9,867 Commission Revenues — — Total Sales by Revenue Type $ 9,382 $ 9,867 Six Months Ended December 31, Revenue Type 2022 2021 Real Estate Rental $ 18,358 $ 20,048 Commission Revenues — — Total Sales by Revenue Type $ 18,358 $ 20,048 </t>
        </is>
      </c>
    </row>
    <row r="5">
      <c r="A5" s="4" t="inlineStr">
        <is>
          <t>Schedule Of Major Geographic Concentrations</t>
        </is>
      </c>
      <c r="B5" s="4" t="inlineStr">
        <is>
          <t xml:space="preserve"> Geographic Regions for the Three Months Ended December 31, Revenue Type 2022 2021 International $ 9,382 $ 9,867 Domestic — — Total Sales by Geographic Location $ 9,382 $ 9,867 Geographic Regions for the Six Months Ended December 31, Revenue Type 2022 2021 International $ 18,358 $ 20,048 Domestic — — Total Sales by Geographic Location $ 18,358 $ 20,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Tables)</t>
        </is>
      </c>
      <c r="B1" s="2" t="inlineStr">
        <is>
          <t>6 Months Ended</t>
        </is>
      </c>
    </row>
    <row r="2">
      <c r="B2" s="2" t="inlineStr">
        <is>
          <t>Dec. 31, 2022</t>
        </is>
      </c>
    </row>
    <row r="3">
      <c r="A3" s="3" t="inlineStr">
        <is>
          <t>PROPERTY AND EQUIPMENT</t>
        </is>
      </c>
      <c r="B3" s="4" t="inlineStr">
        <is>
          <t xml:space="preserve"> </t>
        </is>
      </c>
    </row>
    <row r="4">
      <c r="A4" s="4" t="inlineStr">
        <is>
          <t>Schedule Of Value Of Property And Equipment</t>
        </is>
      </c>
      <c r="B4" s="4" t="inlineStr">
        <is>
          <t xml:space="preserve"> Carrying Value of Land at December 31, 2022 June 30, 2022 US Dollars $ 578,766 $ 566,8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6 Months Ended</t>
        </is>
      </c>
    </row>
    <row r="2">
      <c r="B2" s="2" t="inlineStr">
        <is>
          <t>Dec. 31, 2022</t>
        </is>
      </c>
    </row>
    <row r="3">
      <c r="A3" s="3" t="inlineStr">
        <is>
          <t>NOTES PAYABLE</t>
        </is>
      </c>
      <c r="B3" s="4" t="inlineStr">
        <is>
          <t xml:space="preserve"> </t>
        </is>
      </c>
    </row>
    <row r="4">
      <c r="A4" s="4" t="inlineStr">
        <is>
          <t>Schedule Of Commitments And Contingencies Obligations</t>
        </is>
      </c>
      <c r="B4" s="4" t="inlineStr">
        <is>
          <t xml:space="preserve">Fiscal Year Ending Amount 2023 142,647 2024 - Total $ 142,647 Less: Long-term portion of notes payable - Notes payable, current portion $ 142,6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101854</v>
      </c>
      <c r="C3" s="6" t="n">
        <v>94216</v>
      </c>
    </row>
    <row r="4">
      <c r="A4" s="4" t="inlineStr">
        <is>
          <t>Property tax receivable</t>
        </is>
      </c>
      <c r="B4" s="5" t="n">
        <v>1142</v>
      </c>
      <c r="C4" s="5" t="n">
        <v>1117</v>
      </c>
    </row>
    <row r="5">
      <c r="A5" s="4" t="inlineStr">
        <is>
          <t>Total Current Assets</t>
        </is>
      </c>
      <c r="B5" s="5" t="n">
        <v>102996</v>
      </c>
      <c r="C5" s="5" t="n">
        <v>95333</v>
      </c>
    </row>
    <row r="6">
      <c r="A6" s="4" t="inlineStr">
        <is>
          <t>Property and equipment</t>
        </is>
      </c>
      <c r="B6" s="5" t="n">
        <v>578766</v>
      </c>
      <c r="C6" s="5" t="n">
        <v>566856</v>
      </c>
    </row>
    <row r="7">
      <c r="A7" s="4" t="inlineStr">
        <is>
          <t>TOTAL ASSETS</t>
        </is>
      </c>
      <c r="B7" s="5" t="n">
        <v>681762</v>
      </c>
      <c r="C7" s="5" t="n">
        <v>662189</v>
      </c>
    </row>
    <row r="8">
      <c r="A8" s="3" t="inlineStr">
        <is>
          <t>CURRENT LIABILITIES</t>
        </is>
      </c>
      <c r="B8" s="4" t="inlineStr">
        <is>
          <t xml:space="preserve"> </t>
        </is>
      </c>
      <c r="C8" s="4" t="inlineStr">
        <is>
          <t xml:space="preserve"> </t>
        </is>
      </c>
    </row>
    <row r="9">
      <c r="A9" s="4" t="inlineStr">
        <is>
          <t>Accounts payable</t>
        </is>
      </c>
      <c r="B9" s="5" t="n">
        <v>2100</v>
      </c>
      <c r="C9" s="5" t="n">
        <v>0</v>
      </c>
    </row>
    <row r="10">
      <c r="A10" s="4" t="inlineStr">
        <is>
          <t>Contract liabilities</t>
        </is>
      </c>
      <c r="B10" s="5" t="n">
        <v>2992</v>
      </c>
      <c r="C10" s="5" t="n">
        <v>2929</v>
      </c>
    </row>
    <row r="11">
      <c r="A11" s="4" t="inlineStr">
        <is>
          <t>Taxes payable</t>
        </is>
      </c>
      <c r="B11" s="5" t="n">
        <v>57523</v>
      </c>
      <c r="C11" s="5" t="n">
        <v>51111</v>
      </c>
    </row>
    <row r="12">
      <c r="A12" s="4" t="inlineStr">
        <is>
          <t>Current portion of notes payable</t>
        </is>
      </c>
      <c r="B12" s="5" t="n">
        <v>142647</v>
      </c>
      <c r="C12" s="5" t="n">
        <v>16889</v>
      </c>
    </row>
    <row r="13">
      <c r="A13" s="4" t="inlineStr">
        <is>
          <t>Advances from a related party</t>
        </is>
      </c>
      <c r="B13" s="5" t="n">
        <v>143889</v>
      </c>
      <c r="C13" s="5" t="n">
        <v>137583</v>
      </c>
    </row>
    <row r="14">
      <c r="A14" s="4" t="inlineStr">
        <is>
          <t>Total Current Liabilities</t>
        </is>
      </c>
      <c r="B14" s="5" t="n">
        <v>349151</v>
      </c>
      <c r="C14" s="5" t="n">
        <v>208512</v>
      </c>
    </row>
    <row r="15">
      <c r="A15" s="3" t="inlineStr">
        <is>
          <t>Long Term Liabilities</t>
        </is>
      </c>
      <c r="B15" s="4" t="inlineStr">
        <is>
          <t xml:space="preserve"> </t>
        </is>
      </c>
      <c r="C15" s="4" t="inlineStr">
        <is>
          <t xml:space="preserve"> </t>
        </is>
      </c>
    </row>
    <row r="16">
      <c r="A16" s="4" t="inlineStr">
        <is>
          <t>Notes payable, net of current portion</t>
        </is>
      </c>
      <c r="B16" s="5" t="n">
        <v>0</v>
      </c>
      <c r="C16" s="5" t="n">
        <v>134008</v>
      </c>
    </row>
    <row r="17">
      <c r="A17" s="4" t="inlineStr">
        <is>
          <t>Total Long-term Liabilities</t>
        </is>
      </c>
      <c r="B17" s="5" t="n">
        <v>0</v>
      </c>
      <c r="C17" s="5" t="n">
        <v>134008</v>
      </c>
    </row>
    <row r="18">
      <c r="A18" s="4" t="inlineStr">
        <is>
          <t>Total Liabilities</t>
        </is>
      </c>
      <c r="B18" s="5" t="n">
        <v>349151</v>
      </c>
      <c r="C18" s="5" t="n">
        <v>342520</v>
      </c>
    </row>
    <row r="19">
      <c r="A19" s="3" t="inlineStr">
        <is>
          <t>STOCKHOLDERS' EQUITY-</t>
        </is>
      </c>
      <c r="B19" s="4" t="inlineStr">
        <is>
          <t xml:space="preserve"> </t>
        </is>
      </c>
      <c r="C19" s="4" t="inlineStr">
        <is>
          <t xml:space="preserve"> </t>
        </is>
      </c>
    </row>
    <row r="20">
      <c r="A20" s="4" t="inlineStr">
        <is>
          <t>Common stock, par value $0.01; At December 31, 2022 and June 30, 2022, authorized 60,000,000 shares; issued and outstanding 3,292,945 shares and 3,292,945 shares, respectively</t>
        </is>
      </c>
      <c r="B20" s="5" t="n">
        <v>32929</v>
      </c>
      <c r="C20" s="5" t="n">
        <v>32929</v>
      </c>
    </row>
    <row r="21">
      <c r="A21" s="4" t="inlineStr">
        <is>
          <t>Additional paid-in capital</t>
        </is>
      </c>
      <c r="B21" s="5" t="n">
        <v>21057116</v>
      </c>
      <c r="C21" s="5" t="n">
        <v>21057116</v>
      </c>
    </row>
    <row r="22">
      <c r="A22" s="4" t="inlineStr">
        <is>
          <t>Accumulated other comprehensive income (loss)</t>
        </is>
      </c>
      <c r="B22" s="5" t="n">
        <v>8123</v>
      </c>
      <c r="C22" s="5" t="n">
        <v>-5820</v>
      </c>
    </row>
    <row r="23">
      <c r="A23" s="4" t="inlineStr">
        <is>
          <t>Accumulated deficit</t>
        </is>
      </c>
      <c r="B23" s="5" t="n">
        <v>-20765607</v>
      </c>
      <c r="C23" s="5" t="n">
        <v>-20764606</v>
      </c>
    </row>
    <row r="24">
      <c r="A24" s="4" t="inlineStr">
        <is>
          <t>TOTAL STOCKHOLDERS' EQUITY</t>
        </is>
      </c>
      <c r="B24" s="5" t="n">
        <v>332611</v>
      </c>
      <c r="C24" s="5" t="n">
        <v>319669</v>
      </c>
    </row>
    <row r="25">
      <c r="A25" s="4" t="inlineStr">
        <is>
          <t>TOTAL LIABILITIES AND STOCKHOLDERS' EQUITY</t>
        </is>
      </c>
      <c r="B25" s="5" t="n">
        <v>681762</v>
      </c>
      <c r="C25" s="5" t="n">
        <v>662189</v>
      </c>
    </row>
    <row r="26">
      <c r="A26" s="4" t="inlineStr">
        <is>
          <t>Series 2 Convertible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nvertible preferred stock, Series 2, par value $0.01; authorized 10,000,000 shares; issued and outstanding 5,000 at December 31, 2022 and June 30, 2022</t>
        </is>
      </c>
      <c r="B28" s="5" t="n">
        <v>50</v>
      </c>
      <c r="C28" s="5" t="n">
        <v>50</v>
      </c>
    </row>
    <row r="29">
      <c r="A29" s="4" t="inlineStr">
        <is>
          <t>Series 5 Convertible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nvertible preferred stock, Series 2, par value $0.01; authorized 10,000,000 shares; issued and outstanding 5,000 at December 31, 2022 and June 30, 2022</t>
        </is>
      </c>
      <c r="B31" s="5" t="n">
        <v>0</v>
      </c>
      <c r="C31" s="6" t="n">
        <v>0</v>
      </c>
    </row>
    <row r="32">
      <c r="A32" s="4" t="inlineStr">
        <is>
          <t>Series 3 Convertible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nvertible preferred stock, Series 2, par value $0.01; authorized 10,000,000 shares; issued and outstanding 5,000 at December 31, 2022 and June 30, 2022</t>
        </is>
      </c>
      <c r="B34" s="6" t="n">
        <v>0</v>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Dec. 31, 2022</t>
        </is>
      </c>
    </row>
    <row r="3">
      <c r="A3" s="3" t="inlineStr">
        <is>
          <t>SEGMENT AND GEOGRAPHIC INFORMATION</t>
        </is>
      </c>
      <c r="B3" s="4" t="inlineStr">
        <is>
          <t xml:space="preserve"> </t>
        </is>
      </c>
    </row>
    <row r="4">
      <c r="A4" s="4" t="inlineStr">
        <is>
          <t>Schedule Of Segment Reporting Information</t>
        </is>
      </c>
      <c r="B4" s="4" t="inlineStr">
        <is>
          <t xml:space="preserve"> Six Months Ending December 31, 2022 2021 Revenue by segment Lease revenues $ 18,358 $ 20,048 Commission revenues from security product sales — — Corporate revenues — — Total revenue $ 18,358 $ 20,048 Segment profitability Lease income (loss) $ 13,599 $ 69,800 Commission income (loss)from security product sales - (70 ) Corporate income (loss) (14,600 ) (14,546 ) Total segment profitability $ (1,001 ) $ 55,148 Three Months Ending December 31, 2022 2021 Revenue by segment Lease revenues $ 9,382 $ 9,867 Commission revenues from security product sales — — Corporate revenues — — Total revenue $ 9,382 $ 9,867 Segment profitability Lease income $ 7,009 $ 62,505 Commission income (loss) from security product sales 15 (29 ) Corporate income (loss) (4,775 ) (5,721 ) Total segment profitability $ 2,249 $ 56,755 </t>
        </is>
      </c>
    </row>
    <row r="5">
      <c r="A5" s="4" t="inlineStr">
        <is>
          <t>Schedule Of Net Sales Based On Location</t>
        </is>
      </c>
      <c r="B5" s="4" t="inlineStr">
        <is>
          <t xml:space="preserve">Three Months Ending December 31: 2022 2021 Net Sales United States $ - $ - Denmark 9,382 9,867 Total $ 9,382 $ 9,867 As of December 31, 2022 and June 30, 2022 Dec 31, 2022 June 30, 2022 Long-Lived Assets United States $ - $ - Denmark 578,766 566,856 Total $ 578,766 $ 566,856 Six Months Ending December 31: 2022 2021 Net Sales United States $ - $ - Denmark 18,358 20,048 Total $ 18,358 $ 20,048 Three Months Ending December 31, 2022 ANV Sharx Corporate Total Net sales $ 9,382 $ — $ — $ 9,382 Operating income (loss) $ 9,206 $ — $ (4,775 ) $ 4,431 Interest expense $ (220 ) $ — $ — $ (220 ) Total assets $ 679,199 $ 2,413 $ 150 $ 681,762 Three Months Ending December 31, 2021 ANV Sharx Corporate Total Net sales $ 9,867 $ — $ — $ 9,867 Operating (loss) income $ 9,578 $ (29 ) $ (5,721 ) $ 3,828 Interest expense $ (698 ) $ — $ — $ (698 ) Total assets $ 710,150 $ 4,696 $ 150 $ 714,996 Six Months Ending December 31, 2022 ANV Sharx Corporate Total Net sales $ 18,358 $ — $ — $ 18,358 Operating income (loss) $ 17,920 $ (34 ) $ (14,600 ) $ 3,286 Interest expense $ (485 ) $ — $ — $ (485 ) Total assets $ 679,199 $ 2,413 $ 150 $ 681,762 Six Months Ending December 31, 2021 ANV Sharx Corporate Total Net sales $ 20,048 $ — $ — $ 20,048 Operating income (loss) $ 19,459 $ (70 ) $ (14,546 ) $ 4,843 Interest expense $ (1,227 ) $ — $ — $ (1,227 ) Total assets $ 710,150 $ 4,696 $ 150 $ 714,9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ontract Liabilities</t>
        </is>
      </c>
      <c r="B4" s="6" t="n">
        <v>2992</v>
      </c>
      <c r="C4" s="4" t="inlineStr">
        <is>
          <t xml:space="preserve"> </t>
        </is>
      </c>
    </row>
    <row r="5">
      <c r="A5" s="4" t="inlineStr">
        <is>
          <t>Potential Dilutive Shares</t>
        </is>
      </c>
      <c r="B5" s="5" t="n">
        <v>10000</v>
      </c>
      <c r="C5" s="5" t="n">
        <v>1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Total Sales By Revenue Type</t>
        </is>
      </c>
      <c r="B3" s="6" t="n">
        <v>9382</v>
      </c>
      <c r="C3" s="6" t="n">
        <v>9867</v>
      </c>
      <c r="D3" s="6" t="n">
        <v>18358</v>
      </c>
      <c r="E3" s="6" t="n">
        <v>20048</v>
      </c>
    </row>
    <row r="4">
      <c r="A4" s="4" t="inlineStr">
        <is>
          <t>Total Sales By Geographic Location</t>
        </is>
      </c>
      <c r="B4" s="5" t="n">
        <v>9382</v>
      </c>
      <c r="C4" s="5" t="n">
        <v>9867</v>
      </c>
      <c r="D4" s="5" t="n">
        <v>18358</v>
      </c>
      <c r="E4" s="5" t="n">
        <v>20048</v>
      </c>
    </row>
    <row r="5">
      <c r="A5" s="4" t="inlineStr">
        <is>
          <t>International [Member]</t>
        </is>
      </c>
      <c r="B5" s="4" t="inlineStr">
        <is>
          <t xml:space="preserve"> </t>
        </is>
      </c>
      <c r="C5" s="4" t="inlineStr">
        <is>
          <t xml:space="preserve"> </t>
        </is>
      </c>
      <c r="D5" s="4" t="inlineStr">
        <is>
          <t xml:space="preserve"> </t>
        </is>
      </c>
      <c r="E5" s="4" t="inlineStr">
        <is>
          <t xml:space="preserve"> </t>
        </is>
      </c>
    </row>
    <row r="6">
      <c r="A6" s="4" t="inlineStr">
        <is>
          <t>Net Sales</t>
        </is>
      </c>
      <c r="B6" s="5" t="n">
        <v>9382</v>
      </c>
      <c r="C6" s="5" t="n">
        <v>9867</v>
      </c>
      <c r="D6" s="5" t="n">
        <v>18358</v>
      </c>
      <c r="E6" s="5" t="n">
        <v>20048</v>
      </c>
    </row>
    <row r="7">
      <c r="A7" s="4" t="inlineStr">
        <is>
          <t>Domestic [Member]</t>
        </is>
      </c>
      <c r="B7" s="4" t="inlineStr">
        <is>
          <t xml:space="preserve"> </t>
        </is>
      </c>
      <c r="C7" s="4" t="inlineStr">
        <is>
          <t xml:space="preserve"> </t>
        </is>
      </c>
      <c r="D7" s="4" t="inlineStr">
        <is>
          <t xml:space="preserve"> </t>
        </is>
      </c>
      <c r="E7" s="4" t="inlineStr">
        <is>
          <t xml:space="preserve"> </t>
        </is>
      </c>
    </row>
    <row r="8">
      <c r="A8" s="4" t="inlineStr">
        <is>
          <t>Net Sales</t>
        </is>
      </c>
      <c r="B8" s="5" t="n">
        <v>0</v>
      </c>
      <c r="C8" s="5" t="n">
        <v>0</v>
      </c>
      <c r="D8" s="5" t="n">
        <v>0</v>
      </c>
      <c r="E8" s="5" t="n">
        <v>0</v>
      </c>
    </row>
    <row r="9">
      <c r="A9" s="4" t="inlineStr">
        <is>
          <t>Commission Revenue [Member]</t>
        </is>
      </c>
      <c r="B9" s="4" t="inlineStr">
        <is>
          <t xml:space="preserve"> </t>
        </is>
      </c>
      <c r="C9" s="4" t="inlineStr">
        <is>
          <t xml:space="preserve"> </t>
        </is>
      </c>
      <c r="D9" s="4" t="inlineStr">
        <is>
          <t xml:space="preserve"> </t>
        </is>
      </c>
      <c r="E9" s="4" t="inlineStr">
        <is>
          <t xml:space="preserve"> </t>
        </is>
      </c>
    </row>
    <row r="10">
      <c r="A10" s="4" t="inlineStr">
        <is>
          <t>Net Sales</t>
        </is>
      </c>
      <c r="B10" s="5" t="n">
        <v>0</v>
      </c>
      <c r="C10" s="5" t="n">
        <v>0</v>
      </c>
      <c r="D10" s="5" t="n">
        <v>0</v>
      </c>
      <c r="E10" s="5" t="n">
        <v>0</v>
      </c>
    </row>
    <row r="11">
      <c r="A11" s="4" t="inlineStr">
        <is>
          <t>Real Estate Rental</t>
        </is>
      </c>
      <c r="B11" s="4" t="inlineStr">
        <is>
          <t xml:space="preserve"> </t>
        </is>
      </c>
      <c r="C11" s="4" t="inlineStr">
        <is>
          <t xml:space="preserve"> </t>
        </is>
      </c>
      <c r="D11" s="4" t="inlineStr">
        <is>
          <t xml:space="preserve"> </t>
        </is>
      </c>
      <c r="E11" s="4" t="inlineStr">
        <is>
          <t xml:space="preserve"> </t>
        </is>
      </c>
    </row>
    <row r="12">
      <c r="A12" s="4" t="inlineStr">
        <is>
          <t>Net Sales</t>
        </is>
      </c>
      <c r="B12" s="6" t="n">
        <v>9382</v>
      </c>
      <c r="C12" s="6" t="n">
        <v>9867</v>
      </c>
      <c r="D12" s="6" t="n">
        <v>18358</v>
      </c>
      <c r="E12" s="6" t="n">
        <v>2004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Dec. 31, 2022</t>
        </is>
      </c>
      <c r="C2" s="2" t="inlineStr">
        <is>
          <t>Jun. 30, 2022</t>
        </is>
      </c>
    </row>
    <row r="3">
      <c r="A3" s="3" t="inlineStr">
        <is>
          <t>PROPERTY AND EQUIPMENT</t>
        </is>
      </c>
      <c r="B3" s="4" t="inlineStr">
        <is>
          <t xml:space="preserve"> </t>
        </is>
      </c>
      <c r="C3" s="4" t="inlineStr">
        <is>
          <t xml:space="preserve"> </t>
        </is>
      </c>
    </row>
    <row r="4">
      <c r="A4" s="4" t="inlineStr">
        <is>
          <t>Us Dollars</t>
        </is>
      </c>
      <c r="B4" s="6" t="n">
        <v>578766</v>
      </c>
      <c r="C4" s="6" t="n">
        <v>566856</v>
      </c>
    </row>
    <row r="5">
      <c r="A5" s="4" t="inlineStr">
        <is>
          <t>Increase In Carrying Value Of Land</t>
        </is>
      </c>
      <c r="B5" s="6" t="n">
        <v>11910</v>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6 Months Ended</t>
        </is>
      </c>
    </row>
    <row r="2">
      <c r="B2" s="2" t="inlineStr">
        <is>
          <t>Dec. 31, 2022 USD ($)</t>
        </is>
      </c>
    </row>
    <row r="3">
      <c r="A3" s="3" t="inlineStr">
        <is>
          <t>PROPERTY AND EQUIPMENT</t>
        </is>
      </c>
      <c r="B3" s="4" t="inlineStr">
        <is>
          <t xml:space="preserve"> </t>
        </is>
      </c>
    </row>
    <row r="4">
      <c r="A4" s="4" t="inlineStr">
        <is>
          <t>Increase In Carrying Value Of Land</t>
        </is>
      </c>
      <c r="B4" s="6" t="n">
        <v>119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Dec. 31, 2022</t>
        </is>
      </c>
      <c r="C2" s="2" t="inlineStr">
        <is>
          <t>Dec. 31, 2021</t>
        </is>
      </c>
      <c r="D2" s="2" t="inlineStr">
        <is>
          <t>Jun. 30, 2022</t>
        </is>
      </c>
    </row>
    <row r="3">
      <c r="A3" s="4" t="inlineStr">
        <is>
          <t>Advances From A Related Party</t>
        </is>
      </c>
      <c r="B3" s="6" t="n">
        <v>143889</v>
      </c>
      <c r="C3" s="4" t="inlineStr">
        <is>
          <t xml:space="preserve"> </t>
        </is>
      </c>
      <c r="D3" s="6" t="n">
        <v>137583</v>
      </c>
    </row>
    <row r="4">
      <c r="A4" s="4" t="inlineStr">
        <is>
          <t>Affiliates And Officers [Member]</t>
        </is>
      </c>
      <c r="B4" s="4" t="inlineStr">
        <is>
          <t xml:space="preserve"> </t>
        </is>
      </c>
      <c r="C4" s="4" t="inlineStr">
        <is>
          <t xml:space="preserve"> </t>
        </is>
      </c>
      <c r="D4" s="4" t="inlineStr">
        <is>
          <t xml:space="preserve"> </t>
        </is>
      </c>
    </row>
    <row r="5">
      <c r="A5" s="4" t="inlineStr">
        <is>
          <t>Advances From A Related Party</t>
        </is>
      </c>
      <c r="B5" s="5" t="n">
        <v>143889</v>
      </c>
      <c r="C5" s="4" t="inlineStr">
        <is>
          <t xml:space="preserve"> </t>
        </is>
      </c>
      <c r="D5" s="6" t="n">
        <v>137583</v>
      </c>
    </row>
    <row r="6">
      <c r="A6" s="4" t="inlineStr">
        <is>
          <t>Expenses Paid On Behalf Of A Related Party</t>
        </is>
      </c>
      <c r="B6" s="5" t="n">
        <v>12500</v>
      </c>
      <c r="C6" s="6" t="n">
        <v>13129</v>
      </c>
      <c r="D6" s="4" t="inlineStr">
        <is>
          <t xml:space="preserve"> </t>
        </is>
      </c>
    </row>
    <row r="7">
      <c r="A7" s="4" t="inlineStr">
        <is>
          <t>Repayment Of Related Party</t>
        </is>
      </c>
      <c r="B7" s="6" t="n">
        <v>4969</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NOTES PAYABLE (Details)</t>
        </is>
      </c>
      <c r="B1" s="2" t="inlineStr">
        <is>
          <t>Dec. 31, 2022 USD ($)</t>
        </is>
      </c>
    </row>
    <row r="2">
      <c r="A2" s="3" t="inlineStr">
        <is>
          <t>NOTES PAYABLE</t>
        </is>
      </c>
      <c r="B2" s="4" t="inlineStr">
        <is>
          <t xml:space="preserve"> </t>
        </is>
      </c>
    </row>
    <row r="3">
      <c r="A3" s="4" t="inlineStr">
        <is>
          <t>2023</t>
        </is>
      </c>
      <c r="B3" s="6" t="n">
        <v>142647</v>
      </c>
    </row>
    <row r="4">
      <c r="A4" s="4" t="inlineStr">
        <is>
          <t>2024</t>
        </is>
      </c>
      <c r="B4" s="5" t="n">
        <v>0</v>
      </c>
    </row>
    <row r="5">
      <c r="A5" s="4" t="inlineStr">
        <is>
          <t>Total</t>
        </is>
      </c>
      <c r="B5" s="5" t="n">
        <v>142647</v>
      </c>
    </row>
    <row r="6">
      <c r="A6" s="4" t="inlineStr">
        <is>
          <t>Less: Long-term Portion Of Notes Payable</t>
        </is>
      </c>
      <c r="B6" s="5" t="n">
        <v>0</v>
      </c>
    </row>
    <row r="7">
      <c r="A7" s="4" t="inlineStr">
        <is>
          <t>Notes Payable, Current Portion</t>
        </is>
      </c>
      <c r="B7" s="6" t="n">
        <v>1426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NOTES PAYABLE (Details Narrative)</t>
        </is>
      </c>
      <c r="B1" s="2" t="inlineStr">
        <is>
          <t>6 Months Ended</t>
        </is>
      </c>
    </row>
    <row r="2">
      <c r="B2" s="2" t="inlineStr">
        <is>
          <t>Dec. 31, 2022 USD ($)</t>
        </is>
      </c>
    </row>
    <row r="3">
      <c r="A3" s="4" t="inlineStr">
        <is>
          <t>Notes Payable</t>
        </is>
      </c>
      <c r="B3" s="6" t="n">
        <v>127029</v>
      </c>
    </row>
    <row r="4">
      <c r="A4" s="4" t="inlineStr">
        <is>
          <t>Commitments [Member]</t>
        </is>
      </c>
      <c r="B4" s="4" t="inlineStr">
        <is>
          <t xml:space="preserve"> </t>
        </is>
      </c>
    </row>
    <row r="5">
      <c r="A5" s="4" t="inlineStr">
        <is>
          <t>2023</t>
        </is>
      </c>
      <c r="B5" s="5" t="n">
        <v>135867</v>
      </c>
    </row>
    <row r="6">
      <c r="A6" s="4" t="inlineStr">
        <is>
          <t>2023 Through 2024</t>
        </is>
      </c>
      <c r="B6" s="5" t="n">
        <v>142647</v>
      </c>
    </row>
    <row r="7">
      <c r="A7" s="4" t="inlineStr">
        <is>
          <t>Borkwood Development Ltd [Member]</t>
        </is>
      </c>
      <c r="B7" s="4" t="inlineStr">
        <is>
          <t xml:space="preserve"> </t>
        </is>
      </c>
    </row>
    <row r="8">
      <c r="A8" s="4" t="inlineStr">
        <is>
          <t>Notes Payable</t>
        </is>
      </c>
      <c r="B8" s="6" t="n">
        <v>650000</v>
      </c>
    </row>
    <row r="9">
      <c r="A9" s="4" t="inlineStr">
        <is>
          <t>Interest Rate On Notes Payable</t>
        </is>
      </c>
      <c r="B9" s="8" t="n">
        <v>0.05</v>
      </c>
    </row>
    <row r="10">
      <c r="A10" s="4" t="inlineStr">
        <is>
          <t>Notes Payable Description</t>
        </is>
      </c>
      <c r="B10" s="4" t="inlineStr">
        <is>
          <t>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t>
        </is>
      </c>
    </row>
    <row r="11">
      <c r="A11" s="4" t="inlineStr">
        <is>
          <t>Notes Payable To Banks One [Member]</t>
        </is>
      </c>
      <c r="B11" s="4" t="inlineStr">
        <is>
          <t xml:space="preserve"> </t>
        </is>
      </c>
    </row>
    <row r="12">
      <c r="A12" s="4" t="inlineStr">
        <is>
          <t>Notes Payable</t>
        </is>
      </c>
      <c r="B12" s="6" t="n">
        <v>15618</v>
      </c>
    </row>
    <row r="13">
      <c r="A13" s="4" t="inlineStr">
        <is>
          <t>Principal Payments</t>
        </is>
      </c>
      <c r="B13" s="5" t="n">
        <v>-8316</v>
      </c>
    </row>
    <row r="14">
      <c r="A14" s="4" t="inlineStr">
        <is>
          <t>Interest Payments</t>
        </is>
      </c>
      <c r="B14" s="5" t="n">
        <v>485</v>
      </c>
    </row>
    <row r="15">
      <c r="A15" s="4" t="inlineStr">
        <is>
          <t>Notes Payable To Banks One [Member] | Danish Krone [Member]</t>
        </is>
      </c>
      <c r="B15" s="4" t="inlineStr">
        <is>
          <t xml:space="preserve"> </t>
        </is>
      </c>
    </row>
    <row r="16">
      <c r="A16" s="4" t="inlineStr">
        <is>
          <t>Notes Payable</t>
        </is>
      </c>
      <c r="B16" s="6" t="n">
        <v>1132000</v>
      </c>
    </row>
    <row r="17">
      <c r="A17" s="4" t="inlineStr">
        <is>
          <t>Interest Rate On Notes Payable</t>
        </is>
      </c>
      <c r="B17" s="8" t="n">
        <v>0.02</v>
      </c>
    </row>
    <row r="18">
      <c r="A18" s="4" t="inlineStr">
        <is>
          <t>Left Term Years</t>
        </is>
      </c>
      <c r="B18" s="4" t="inlineStr">
        <is>
          <t>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TOCKHOLDERS EQUITY (Details Narrative) - $ / shares</t>
        </is>
      </c>
      <c r="B1" s="2" t="inlineStr">
        <is>
          <t>6 Months Ended</t>
        </is>
      </c>
    </row>
    <row r="2">
      <c r="B2" s="2" t="inlineStr">
        <is>
          <t>Dec. 31, 2022</t>
        </is>
      </c>
      <c r="C2" s="2" t="inlineStr">
        <is>
          <t>Jun. 30, 2022</t>
        </is>
      </c>
    </row>
    <row r="3">
      <c r="A3" s="4" t="inlineStr">
        <is>
          <t>Common Stock, Par Value</t>
        </is>
      </c>
      <c r="B3" s="7" t="n">
        <v>0.01</v>
      </c>
      <c r="C3" s="7" t="n">
        <v>0.01</v>
      </c>
    </row>
    <row r="4">
      <c r="A4" s="4" t="inlineStr">
        <is>
          <t>Common Stock, Shares Issued</t>
        </is>
      </c>
      <c r="B4" s="5" t="n">
        <v>3292945</v>
      </c>
      <c r="C4" s="5" t="n">
        <v>3292945</v>
      </c>
    </row>
    <row r="5">
      <c r="A5" s="4" t="inlineStr">
        <is>
          <t>Common Stock, Shares Outstanding</t>
        </is>
      </c>
      <c r="B5" s="5" t="n">
        <v>3292945</v>
      </c>
      <c r="C5" s="5" t="n">
        <v>3292945</v>
      </c>
    </row>
    <row r="6">
      <c r="A6" s="4" t="inlineStr">
        <is>
          <t>Common Stock, Shares Authorized</t>
        </is>
      </c>
      <c r="B6" s="5" t="n">
        <v>60000000</v>
      </c>
      <c r="C6" s="5" t="n">
        <v>60000000</v>
      </c>
    </row>
    <row r="7">
      <c r="A7" s="4" t="inlineStr">
        <is>
          <t>Series 5 Convertible Preferred Stock [Member]</t>
        </is>
      </c>
      <c r="B7" s="4" t="inlineStr">
        <is>
          <t xml:space="preserve"> </t>
        </is>
      </c>
      <c r="C7" s="4" t="inlineStr">
        <is>
          <t xml:space="preserve"> </t>
        </is>
      </c>
    </row>
    <row r="8">
      <c r="A8" s="4" t="inlineStr">
        <is>
          <t>Preferred Shares Designated</t>
        </is>
      </c>
      <c r="B8" s="5" t="n">
        <v>1</v>
      </c>
      <c r="C8" s="4" t="inlineStr">
        <is>
          <t xml:space="preserve"> </t>
        </is>
      </c>
    </row>
    <row r="9">
      <c r="A9" s="4" t="inlineStr">
        <is>
          <t>Conversion Description</t>
        </is>
      </c>
      <c r="B9" s="4" t="inlineStr">
        <is>
          <t>There is 1 Series 5 Convertible Preferred shares designated. The shares are collectively convertible to common stock of the Company on March 5, 2004, in an amount equal to the greater of a.) 290,000 shares divided by the ten day closing price, prior to the date of acquisition of IPS, of the Company’s common stock as quoted on the national exchange and not to exceed twenty million shares, or b.) six million shares</t>
        </is>
      </c>
      <c r="C9" s="4" t="inlineStr">
        <is>
          <t xml:space="preserve"> </t>
        </is>
      </c>
    </row>
    <row r="10">
      <c r="A10" s="4" t="inlineStr">
        <is>
          <t>Series 3 Convertible Preferred Stock [Member]</t>
        </is>
      </c>
      <c r="B10" s="4" t="inlineStr">
        <is>
          <t xml:space="preserve"> </t>
        </is>
      </c>
      <c r="C10" s="4" t="inlineStr">
        <is>
          <t xml:space="preserve"> </t>
        </is>
      </c>
    </row>
    <row r="11">
      <c r="A11" s="4" t="inlineStr">
        <is>
          <t>Preferred Shares Designated</t>
        </is>
      </c>
      <c r="B11" s="5" t="n">
        <v>1670000</v>
      </c>
      <c r="C11" s="4" t="inlineStr">
        <is>
          <t xml:space="preserve"> </t>
        </is>
      </c>
    </row>
    <row r="12">
      <c r="A12" s="4" t="inlineStr">
        <is>
          <t>Conversion Description</t>
        </is>
      </c>
      <c r="B12" s="4" t="inlineStr">
        <is>
          <t>Each share automatically converts on March 2, 2000 into either (a) one (1) share of the Company’s common stock if the average closing price of the common stock during the ten trading days immediately prior to March 1, 2000 is equal to or greater than sixty-six cents ($0.66) per share</t>
        </is>
      </c>
      <c r="C12" s="4" t="inlineStr">
        <is>
          <t xml:space="preserve"> </t>
        </is>
      </c>
    </row>
    <row r="13">
      <c r="A13" s="4" t="inlineStr">
        <is>
          <t>Preferred Stock, Par Value</t>
        </is>
      </c>
      <c r="B13" s="7" t="n">
        <v>0.01</v>
      </c>
      <c r="C13" s="4" t="inlineStr">
        <is>
          <t xml:space="preserve"> </t>
        </is>
      </c>
    </row>
    <row r="14">
      <c r="A14" s="4" t="inlineStr">
        <is>
          <t>Series 2 Convertible Preferred Stock</t>
        </is>
      </c>
      <c r="B14" s="4" t="inlineStr">
        <is>
          <t xml:space="preserve"> </t>
        </is>
      </c>
      <c r="C14" s="4" t="inlineStr">
        <is>
          <t xml:space="preserve"> </t>
        </is>
      </c>
    </row>
    <row r="15">
      <c r="A15" s="4" t="inlineStr">
        <is>
          <t>Common Stock, Par Value</t>
        </is>
      </c>
      <c r="B15" s="7" t="n">
        <v>0.01</v>
      </c>
      <c r="C15" s="4" t="inlineStr">
        <is>
          <t xml:space="preserve"> </t>
        </is>
      </c>
    </row>
    <row r="16">
      <c r="A16" s="4" t="inlineStr">
        <is>
          <t>Preferred Stock, Shares Authorized</t>
        </is>
      </c>
      <c r="B16" s="5" t="n">
        <v>10000000</v>
      </c>
      <c r="C16" s="4" t="inlineStr">
        <is>
          <t xml:space="preserve"> </t>
        </is>
      </c>
    </row>
    <row r="17">
      <c r="A17" s="4" t="inlineStr">
        <is>
          <t>Warrants, Exercise Price</t>
        </is>
      </c>
      <c r="B17" s="6" t="n">
        <v>5</v>
      </c>
      <c r="C17" s="4" t="inlineStr">
        <is>
          <t xml:space="preserve"> </t>
        </is>
      </c>
    </row>
    <row r="18">
      <c r="A18" s="4" t="inlineStr">
        <is>
          <t>Preferred Shares Designated</t>
        </is>
      </c>
      <c r="B18" s="5" t="n">
        <v>177000</v>
      </c>
      <c r="C18" s="4" t="inlineStr">
        <is>
          <t xml:space="preserve"> </t>
        </is>
      </c>
    </row>
    <row r="19">
      <c r="A19" s="4" t="inlineStr">
        <is>
          <t>Preferred Stock, Shares Issued</t>
        </is>
      </c>
      <c r="B19" s="5" t="n">
        <v>5000</v>
      </c>
      <c r="C19" s="5" t="n">
        <v>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AND GEOGRAPHIC INFORMATION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Total Revenue</t>
        </is>
      </c>
      <c r="B3" s="6" t="n">
        <v>9382</v>
      </c>
      <c r="C3" s="6" t="n">
        <v>9867</v>
      </c>
      <c r="D3" s="6" t="n">
        <v>18358</v>
      </c>
      <c r="E3" s="6" t="n">
        <v>20048</v>
      </c>
    </row>
    <row r="4">
      <c r="A4" s="4" t="inlineStr">
        <is>
          <t>Revenue By Segment [Member]</t>
        </is>
      </c>
      <c r="B4" s="4" t="inlineStr">
        <is>
          <t xml:space="preserve"> </t>
        </is>
      </c>
      <c r="C4" s="4" t="inlineStr">
        <is>
          <t xml:space="preserve"> </t>
        </is>
      </c>
      <c r="D4" s="4" t="inlineStr">
        <is>
          <t xml:space="preserve"> </t>
        </is>
      </c>
      <c r="E4" s="4" t="inlineStr">
        <is>
          <t xml:space="preserve"> </t>
        </is>
      </c>
    </row>
    <row r="5">
      <c r="A5" s="4" t="inlineStr">
        <is>
          <t>Lease Revenues</t>
        </is>
      </c>
      <c r="B5" s="5" t="n">
        <v>9382</v>
      </c>
      <c r="C5" s="5" t="n">
        <v>9867</v>
      </c>
      <c r="D5" s="5" t="n">
        <v>18358</v>
      </c>
      <c r="E5" s="5" t="n">
        <v>20048</v>
      </c>
    </row>
    <row r="6">
      <c r="A6" s="4" t="inlineStr">
        <is>
          <t>Commission revenues from security product sales</t>
        </is>
      </c>
      <c r="B6" s="5" t="n">
        <v>0</v>
      </c>
      <c r="C6" s="5" t="n">
        <v>0</v>
      </c>
      <c r="D6" s="5" t="n">
        <v>0</v>
      </c>
      <c r="E6" s="5" t="n">
        <v>0</v>
      </c>
    </row>
    <row r="7">
      <c r="A7" s="4" t="inlineStr">
        <is>
          <t>Corporate revenues</t>
        </is>
      </c>
      <c r="B7" s="5" t="n">
        <v>0</v>
      </c>
      <c r="C7" s="5" t="n">
        <v>0</v>
      </c>
      <c r="D7" s="5" t="n">
        <v>0</v>
      </c>
      <c r="E7" s="5" t="n">
        <v>0</v>
      </c>
    </row>
    <row r="8">
      <c r="A8" s="4" t="inlineStr">
        <is>
          <t>Total Revenue</t>
        </is>
      </c>
      <c r="B8" s="5" t="n">
        <v>9382</v>
      </c>
      <c r="C8" s="5" t="n">
        <v>9867</v>
      </c>
      <c r="D8" s="5" t="n">
        <v>18358</v>
      </c>
      <c r="E8" s="5" t="n">
        <v>20048</v>
      </c>
    </row>
    <row r="9">
      <c r="A9" s="4" t="inlineStr">
        <is>
          <t>Segment profitability [Member]</t>
        </is>
      </c>
      <c r="B9" s="4" t="inlineStr">
        <is>
          <t xml:space="preserve"> </t>
        </is>
      </c>
      <c r="C9" s="4" t="inlineStr">
        <is>
          <t xml:space="preserve"> </t>
        </is>
      </c>
      <c r="D9" s="4" t="inlineStr">
        <is>
          <t xml:space="preserve"> </t>
        </is>
      </c>
      <c r="E9" s="4" t="inlineStr">
        <is>
          <t xml:space="preserve"> </t>
        </is>
      </c>
    </row>
    <row r="10">
      <c r="A10" s="4" t="inlineStr">
        <is>
          <t>Lease Income (loss)</t>
        </is>
      </c>
      <c r="B10" s="5" t="n">
        <v>7009</v>
      </c>
      <c r="C10" s="5" t="n">
        <v>62505</v>
      </c>
      <c r="D10" s="5" t="n">
        <v>13599</v>
      </c>
      <c r="E10" s="5" t="n">
        <v>69800</v>
      </c>
    </row>
    <row r="11">
      <c r="A11" s="4" t="inlineStr">
        <is>
          <t>Commission income (loss) from security product sales</t>
        </is>
      </c>
      <c r="B11" s="5" t="n">
        <v>15</v>
      </c>
      <c r="C11" s="5" t="n">
        <v>-29</v>
      </c>
      <c r="D11" s="5" t="n">
        <v>0</v>
      </c>
      <c r="E11" s="5" t="n">
        <v>-70</v>
      </c>
    </row>
    <row r="12">
      <c r="A12" s="4" t="inlineStr">
        <is>
          <t>Corporate income (loss)</t>
        </is>
      </c>
      <c r="B12" s="5" t="n">
        <v>-4775</v>
      </c>
      <c r="C12" s="5" t="n">
        <v>-5721</v>
      </c>
      <c r="D12" s="5" t="n">
        <v>-14600</v>
      </c>
      <c r="E12" s="5" t="n">
        <v>-14546</v>
      </c>
    </row>
    <row r="13">
      <c r="A13" s="4" t="inlineStr">
        <is>
          <t>Total Segment Profitability</t>
        </is>
      </c>
      <c r="B13" s="6" t="n">
        <v>2249</v>
      </c>
      <c r="C13" s="6" t="n">
        <v>56755</v>
      </c>
      <c r="D13" s="6" t="n">
        <v>-1001</v>
      </c>
      <c r="E13" s="6" t="n">
        <v>5514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Jun. 30, 2022</t>
        </is>
      </c>
    </row>
    <row r="2">
      <c r="A2" s="4" t="inlineStr">
        <is>
          <t>Common Stock, Par Value</t>
        </is>
      </c>
      <c r="B2" s="7" t="n">
        <v>0.01</v>
      </c>
      <c r="C2" s="7" t="n">
        <v>0.01</v>
      </c>
    </row>
    <row r="3">
      <c r="A3" s="4" t="inlineStr">
        <is>
          <t>Common Stock, Shares Authorized</t>
        </is>
      </c>
      <c r="B3" s="5" t="n">
        <v>60000000</v>
      </c>
      <c r="C3" s="5" t="n">
        <v>60000000</v>
      </c>
    </row>
    <row r="4">
      <c r="A4" s="4" t="inlineStr">
        <is>
          <t>Common Stock, Shares Issued</t>
        </is>
      </c>
      <c r="B4" s="5" t="n">
        <v>3292945</v>
      </c>
      <c r="C4" s="5" t="n">
        <v>3292945</v>
      </c>
    </row>
    <row r="5">
      <c r="A5" s="4" t="inlineStr">
        <is>
          <t>Common Stock, Shares Outstanding</t>
        </is>
      </c>
      <c r="B5" s="5" t="n">
        <v>3292945</v>
      </c>
      <c r="C5" s="5" t="n">
        <v>3292945</v>
      </c>
    </row>
    <row r="6">
      <c r="A6" s="4" t="inlineStr">
        <is>
          <t>Series 2 Convertible Preferred Stock [Member]</t>
        </is>
      </c>
      <c r="B6" s="4" t="inlineStr">
        <is>
          <t xml:space="preserve"> </t>
        </is>
      </c>
      <c r="C6" s="4" t="inlineStr">
        <is>
          <t xml:space="preserve"> </t>
        </is>
      </c>
    </row>
    <row r="7">
      <c r="A7" s="4" t="inlineStr">
        <is>
          <t>Preferred Stock, Par Value</t>
        </is>
      </c>
      <c r="B7" s="7" t="n">
        <v>0.01</v>
      </c>
      <c r="C7" s="7" t="n">
        <v>0.01</v>
      </c>
    </row>
    <row r="8">
      <c r="A8" s="4" t="inlineStr">
        <is>
          <t>Preferred Stock, Shares Authorized</t>
        </is>
      </c>
      <c r="B8" s="5" t="n">
        <v>10000000</v>
      </c>
      <c r="C8" s="5" t="n">
        <v>10000000</v>
      </c>
    </row>
    <row r="9">
      <c r="A9" s="4" t="inlineStr">
        <is>
          <t>Preferred Stock, Shares Issued</t>
        </is>
      </c>
      <c r="B9" s="5" t="n">
        <v>5000</v>
      </c>
      <c r="C9" s="5" t="n">
        <v>5000</v>
      </c>
    </row>
    <row r="10">
      <c r="A10" s="4" t="inlineStr">
        <is>
          <t>Preferred Stock, Shares Outstanding</t>
        </is>
      </c>
      <c r="B10" s="5" t="n">
        <v>5000</v>
      </c>
      <c r="C10" s="5" t="n">
        <v>5000</v>
      </c>
    </row>
    <row r="11">
      <c r="A11" s="4" t="inlineStr">
        <is>
          <t>Series 5 Convertible Preferred Stock [Member]</t>
        </is>
      </c>
      <c r="B11" s="4" t="inlineStr">
        <is>
          <t xml:space="preserve"> </t>
        </is>
      </c>
      <c r="C11" s="4" t="inlineStr">
        <is>
          <t xml:space="preserve"> </t>
        </is>
      </c>
    </row>
    <row r="12">
      <c r="A12" s="4" t="inlineStr">
        <is>
          <t>Preferred Stock, Par Value</t>
        </is>
      </c>
      <c r="B12" s="6" t="n">
        <v>0</v>
      </c>
      <c r="C12" s="6" t="n">
        <v>0</v>
      </c>
    </row>
    <row r="13">
      <c r="A13" s="4" t="inlineStr">
        <is>
          <t>Preferred Stock, Shares Authorized</t>
        </is>
      </c>
      <c r="B13" s="5" t="n">
        <v>1</v>
      </c>
      <c r="C13" s="5" t="n">
        <v>1</v>
      </c>
    </row>
    <row r="14">
      <c r="A14" s="4" t="inlineStr">
        <is>
          <t>Preferred Stock, Shares Issued</t>
        </is>
      </c>
      <c r="B14" s="5" t="n">
        <v>0</v>
      </c>
      <c r="C14" s="5" t="n">
        <v>0</v>
      </c>
    </row>
    <row r="15">
      <c r="A15" s="4" t="inlineStr">
        <is>
          <t>Preferred Stock, Shares Outstanding</t>
        </is>
      </c>
      <c r="B15" s="5" t="n">
        <v>0</v>
      </c>
      <c r="C15" s="5" t="n">
        <v>0</v>
      </c>
    </row>
    <row r="16">
      <c r="A16" s="4" t="inlineStr">
        <is>
          <t>Series 3 Convertible Preferred Stock [Member]</t>
        </is>
      </c>
      <c r="B16" s="4" t="inlineStr">
        <is>
          <t xml:space="preserve"> </t>
        </is>
      </c>
      <c r="C16" s="4" t="inlineStr">
        <is>
          <t xml:space="preserve"> </t>
        </is>
      </c>
    </row>
    <row r="17">
      <c r="A17" s="4" t="inlineStr">
        <is>
          <t>Preferred Stock, Par Value</t>
        </is>
      </c>
      <c r="B17" s="7" t="n">
        <v>0.01</v>
      </c>
      <c r="C17" s="7" t="n">
        <v>0.01</v>
      </c>
    </row>
    <row r="18">
      <c r="A18" s="4" t="inlineStr">
        <is>
          <t>Preferred Stock, Shares Authorized</t>
        </is>
      </c>
      <c r="B18" s="5" t="n">
        <v>1670000</v>
      </c>
      <c r="C18" s="5" t="n">
        <v>167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Details 1)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4" t="inlineStr">
        <is>
          <t>Net sales</t>
        </is>
      </c>
      <c r="B3" s="6" t="n">
        <v>9382</v>
      </c>
      <c r="C3" s="6" t="n">
        <v>9867</v>
      </c>
      <c r="D3" s="6" t="n">
        <v>18358</v>
      </c>
      <c r="E3" s="6" t="n">
        <v>20048</v>
      </c>
      <c r="F3" s="4" t="inlineStr">
        <is>
          <t xml:space="preserve"> </t>
        </is>
      </c>
    </row>
    <row r="4">
      <c r="A4" s="4" t="inlineStr">
        <is>
          <t>Long lived assets</t>
        </is>
      </c>
      <c r="B4" s="5" t="n">
        <v>578766</v>
      </c>
      <c r="C4" s="4" t="inlineStr">
        <is>
          <t xml:space="preserve"> </t>
        </is>
      </c>
      <c r="D4" s="5" t="n">
        <v>578766</v>
      </c>
      <c r="E4" s="4" t="inlineStr">
        <is>
          <t xml:space="preserve"> </t>
        </is>
      </c>
      <c r="F4" s="6" t="n">
        <v>566856</v>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5" t="n">
        <v>0</v>
      </c>
      <c r="C6" s="5" t="n">
        <v>0</v>
      </c>
      <c r="D6" s="5" t="n">
        <v>0</v>
      </c>
      <c r="E6" s="5" t="n">
        <v>0</v>
      </c>
      <c r="F6" s="4" t="inlineStr">
        <is>
          <t xml:space="preserve"> </t>
        </is>
      </c>
    </row>
    <row r="7">
      <c r="A7" s="4" t="inlineStr">
        <is>
          <t>Long lived assets</t>
        </is>
      </c>
      <c r="B7" s="5" t="n">
        <v>0</v>
      </c>
      <c r="C7" s="4" t="inlineStr">
        <is>
          <t xml:space="preserve"> </t>
        </is>
      </c>
      <c r="D7" s="5" t="n">
        <v>0</v>
      </c>
      <c r="E7" s="4" t="inlineStr">
        <is>
          <t xml:space="preserve"> </t>
        </is>
      </c>
      <c r="F7" s="5" t="n">
        <v>0</v>
      </c>
    </row>
    <row r="8">
      <c r="A8" s="4" t="inlineStr">
        <is>
          <t>Denmar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9382</v>
      </c>
      <c r="C9" s="6" t="n">
        <v>9867</v>
      </c>
      <c r="D9" s="5" t="n">
        <v>18358</v>
      </c>
      <c r="E9" s="6" t="n">
        <v>20048</v>
      </c>
      <c r="F9" s="4" t="inlineStr">
        <is>
          <t xml:space="preserve"> </t>
        </is>
      </c>
    </row>
    <row r="10">
      <c r="A10" s="4" t="inlineStr">
        <is>
          <t>Long lived assets</t>
        </is>
      </c>
      <c r="B10" s="6" t="n">
        <v>578766</v>
      </c>
      <c r="C10" s="4" t="inlineStr">
        <is>
          <t xml:space="preserve"> </t>
        </is>
      </c>
      <c r="D10" s="6" t="n">
        <v>578766</v>
      </c>
      <c r="E10" s="4" t="inlineStr">
        <is>
          <t xml:space="preserve"> </t>
        </is>
      </c>
      <c r="F10" s="6" t="n">
        <v>56685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AND GEOGRAPHIC INFORMATION (Details 2)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Sales</t>
        </is>
      </c>
      <c r="B3" s="6" t="n">
        <v>9382</v>
      </c>
      <c r="C3" s="6" t="n">
        <v>9867</v>
      </c>
      <c r="D3" s="6" t="n">
        <v>18358</v>
      </c>
      <c r="E3" s="6" t="n">
        <v>20048</v>
      </c>
    </row>
    <row r="4">
      <c r="A4" s="4" t="inlineStr">
        <is>
          <t>A N V [Member]</t>
        </is>
      </c>
      <c r="B4" s="4" t="inlineStr">
        <is>
          <t xml:space="preserve"> </t>
        </is>
      </c>
      <c r="C4" s="4" t="inlineStr">
        <is>
          <t xml:space="preserve"> </t>
        </is>
      </c>
      <c r="D4" s="4" t="inlineStr">
        <is>
          <t xml:space="preserve"> </t>
        </is>
      </c>
      <c r="E4" s="4" t="inlineStr">
        <is>
          <t xml:space="preserve"> </t>
        </is>
      </c>
    </row>
    <row r="5">
      <c r="A5" s="4" t="inlineStr">
        <is>
          <t>Net Sales</t>
        </is>
      </c>
      <c r="B5" s="5" t="n">
        <v>9382</v>
      </c>
      <c r="C5" s="5" t="n">
        <v>9867</v>
      </c>
      <c r="D5" s="5" t="n">
        <v>18358</v>
      </c>
      <c r="E5" s="5" t="n">
        <v>20048</v>
      </c>
    </row>
    <row r="6">
      <c r="A6" s="4" t="inlineStr">
        <is>
          <t>Operating Income (loss)</t>
        </is>
      </c>
      <c r="B6" s="5" t="n">
        <v>9206</v>
      </c>
      <c r="C6" s="5" t="n">
        <v>9578</v>
      </c>
      <c r="D6" s="5" t="n">
        <v>17920</v>
      </c>
      <c r="E6" s="5" t="n">
        <v>19459</v>
      </c>
    </row>
    <row r="7">
      <c r="A7" s="4" t="inlineStr">
        <is>
          <t>Interest Expense</t>
        </is>
      </c>
      <c r="B7" s="5" t="n">
        <v>-220</v>
      </c>
      <c r="C7" s="5" t="n">
        <v>-698</v>
      </c>
      <c r="D7" s="5" t="n">
        <v>-485</v>
      </c>
      <c r="E7" s="5" t="n">
        <v>-1227</v>
      </c>
    </row>
    <row r="8">
      <c r="A8" s="4" t="inlineStr">
        <is>
          <t>Total Assets</t>
        </is>
      </c>
      <c r="B8" s="5" t="n">
        <v>679199</v>
      </c>
      <c r="C8" s="5" t="n">
        <v>710150</v>
      </c>
      <c r="D8" s="5" t="n">
        <v>679199</v>
      </c>
      <c r="E8" s="5" t="n">
        <v>710150</v>
      </c>
    </row>
    <row r="9">
      <c r="A9" s="4" t="inlineStr">
        <is>
          <t>Sharx [Member]</t>
        </is>
      </c>
      <c r="B9" s="4" t="inlineStr">
        <is>
          <t xml:space="preserve"> </t>
        </is>
      </c>
      <c r="C9" s="4" t="inlineStr">
        <is>
          <t xml:space="preserve"> </t>
        </is>
      </c>
      <c r="D9" s="4" t="inlineStr">
        <is>
          <t xml:space="preserve"> </t>
        </is>
      </c>
      <c r="E9" s="4" t="inlineStr">
        <is>
          <t xml:space="preserve"> </t>
        </is>
      </c>
    </row>
    <row r="10">
      <c r="A10" s="4" t="inlineStr">
        <is>
          <t>Net Sales</t>
        </is>
      </c>
      <c r="B10" s="5" t="n">
        <v>0</v>
      </c>
      <c r="C10" s="5" t="n">
        <v>0</v>
      </c>
      <c r="D10" s="5" t="n">
        <v>0</v>
      </c>
      <c r="E10" s="5" t="n">
        <v>0</v>
      </c>
    </row>
    <row r="11">
      <c r="A11" s="4" t="inlineStr">
        <is>
          <t>Operating Income (loss)</t>
        </is>
      </c>
      <c r="B11" s="5" t="n">
        <v>0</v>
      </c>
      <c r="C11" s="5" t="n">
        <v>-29</v>
      </c>
      <c r="D11" s="5" t="n">
        <v>-34</v>
      </c>
      <c r="E11" s="5" t="n">
        <v>-70</v>
      </c>
    </row>
    <row r="12">
      <c r="A12" s="4" t="inlineStr">
        <is>
          <t>Interest Expense</t>
        </is>
      </c>
      <c r="B12" s="5" t="n">
        <v>0</v>
      </c>
      <c r="C12" s="5" t="n">
        <v>0</v>
      </c>
      <c r="D12" s="5" t="n">
        <v>0</v>
      </c>
      <c r="E12" s="5" t="n">
        <v>0</v>
      </c>
    </row>
    <row r="13">
      <c r="A13" s="4" t="inlineStr">
        <is>
          <t>Total Assets</t>
        </is>
      </c>
      <c r="B13" s="5" t="n">
        <v>2413</v>
      </c>
      <c r="C13" s="5" t="n">
        <v>4696</v>
      </c>
      <c r="D13" s="5" t="n">
        <v>2413</v>
      </c>
      <c r="E13" s="5" t="n">
        <v>4696</v>
      </c>
    </row>
    <row r="14">
      <c r="A14" s="4" t="inlineStr">
        <is>
          <t>Corporate Segment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0</v>
      </c>
      <c r="C15" s="5" t="n">
        <v>0</v>
      </c>
      <c r="D15" s="5" t="n">
        <v>0</v>
      </c>
      <c r="E15" s="5" t="n">
        <v>0</v>
      </c>
    </row>
    <row r="16">
      <c r="A16" s="4" t="inlineStr">
        <is>
          <t>Operating Income (loss)</t>
        </is>
      </c>
      <c r="B16" s="5" t="n">
        <v>-4775</v>
      </c>
      <c r="C16" s="5" t="n">
        <v>-5721</v>
      </c>
      <c r="D16" s="5" t="n">
        <v>-14600</v>
      </c>
      <c r="E16" s="5" t="n">
        <v>-14546</v>
      </c>
    </row>
    <row r="17">
      <c r="A17" s="4" t="inlineStr">
        <is>
          <t>Interest Expense</t>
        </is>
      </c>
      <c r="B17" s="5" t="n">
        <v>0</v>
      </c>
      <c r="C17" s="5" t="n">
        <v>0</v>
      </c>
      <c r="D17" s="5" t="n">
        <v>0</v>
      </c>
      <c r="E17" s="5" t="n">
        <v>0</v>
      </c>
    </row>
    <row r="18">
      <c r="A18" s="4" t="inlineStr">
        <is>
          <t>Total Assets</t>
        </is>
      </c>
      <c r="B18" s="5" t="n">
        <v>150</v>
      </c>
      <c r="C18" s="5" t="n">
        <v>150</v>
      </c>
      <c r="D18" s="5" t="n">
        <v>150</v>
      </c>
      <c r="E18" s="5" t="n">
        <v>150</v>
      </c>
    </row>
    <row r="19">
      <c r="A19" s="4" t="inlineStr">
        <is>
          <t>Total [Member]</t>
        </is>
      </c>
      <c r="B19" s="4" t="inlineStr">
        <is>
          <t xml:space="preserve"> </t>
        </is>
      </c>
      <c r="C19" s="4" t="inlineStr">
        <is>
          <t xml:space="preserve"> </t>
        </is>
      </c>
      <c r="D19" s="4" t="inlineStr">
        <is>
          <t xml:space="preserve"> </t>
        </is>
      </c>
      <c r="E19" s="4" t="inlineStr">
        <is>
          <t xml:space="preserve"> </t>
        </is>
      </c>
    </row>
    <row r="20">
      <c r="A20" s="4" t="inlineStr">
        <is>
          <t>Net Sales</t>
        </is>
      </c>
      <c r="B20" s="5" t="n">
        <v>9382</v>
      </c>
      <c r="C20" s="5" t="n">
        <v>9867</v>
      </c>
      <c r="D20" s="5" t="n">
        <v>18358</v>
      </c>
      <c r="E20" s="5" t="n">
        <v>20048</v>
      </c>
    </row>
    <row r="21">
      <c r="A21" s="4" t="inlineStr">
        <is>
          <t>Operating Income (loss)</t>
        </is>
      </c>
      <c r="B21" s="5" t="n">
        <v>4431</v>
      </c>
      <c r="C21" s="5" t="n">
        <v>-3828</v>
      </c>
      <c r="D21" s="5" t="n">
        <v>3286</v>
      </c>
      <c r="E21" s="5" t="n">
        <v>4843</v>
      </c>
    </row>
    <row r="22">
      <c r="A22" s="4" t="inlineStr">
        <is>
          <t>Interest Expense</t>
        </is>
      </c>
      <c r="B22" s="5" t="n">
        <v>-220</v>
      </c>
      <c r="C22" s="5" t="n">
        <v>-698</v>
      </c>
      <c r="D22" s="5" t="n">
        <v>-485</v>
      </c>
      <c r="E22" s="5" t="n">
        <v>-1227</v>
      </c>
    </row>
    <row r="23">
      <c r="A23" s="4" t="inlineStr">
        <is>
          <t>Total Assets</t>
        </is>
      </c>
      <c r="B23" s="6" t="n">
        <v>681762</v>
      </c>
      <c r="C23" s="6" t="n">
        <v>714996</v>
      </c>
      <c r="D23" s="6" t="n">
        <v>681762</v>
      </c>
      <c r="E23" s="6" t="n">
        <v>7149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 Revenues</t>
        </is>
      </c>
      <c r="B4" s="6" t="n">
        <v>9382</v>
      </c>
      <c r="C4" s="6" t="n">
        <v>9867</v>
      </c>
      <c r="D4" s="6" t="n">
        <v>18358</v>
      </c>
      <c r="E4" s="6" t="n">
        <v>20048</v>
      </c>
    </row>
    <row r="5">
      <c r="A5" s="4" t="inlineStr">
        <is>
          <t>Total Revenues</t>
        </is>
      </c>
      <c r="B5" s="5" t="n">
        <v>9382</v>
      </c>
      <c r="C5" s="5" t="n">
        <v>9867</v>
      </c>
      <c r="D5" s="5" t="n">
        <v>18358</v>
      </c>
      <c r="E5" s="5" t="n">
        <v>2004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451</v>
      </c>
      <c r="C7" s="5" t="n">
        <v>3039</v>
      </c>
      <c r="D7" s="5" t="n">
        <v>3072</v>
      </c>
      <c r="E7" s="5" t="n">
        <v>4205</v>
      </c>
    </row>
    <row r="8">
      <c r="A8" s="4" t="inlineStr">
        <is>
          <t>Professional fees</t>
        </is>
      </c>
      <c r="B8" s="5" t="n">
        <v>3500</v>
      </c>
      <c r="C8" s="5" t="n">
        <v>3000</v>
      </c>
      <c r="D8" s="5" t="n">
        <v>12000</v>
      </c>
      <c r="E8" s="5" t="n">
        <v>11000</v>
      </c>
    </row>
    <row r="9">
      <c r="A9" s="4" t="inlineStr">
        <is>
          <t>Total Operating Expenses</t>
        </is>
      </c>
      <c r="B9" s="5" t="n">
        <v>4951</v>
      </c>
      <c r="C9" s="5" t="n">
        <v>6039</v>
      </c>
      <c r="D9" s="5" t="n">
        <v>15072</v>
      </c>
      <c r="E9" s="5" t="n">
        <v>15205</v>
      </c>
    </row>
    <row r="10">
      <c r="A10" s="4" t="inlineStr">
        <is>
          <t>Income from operations</t>
        </is>
      </c>
      <c r="B10" s="5" t="n">
        <v>4431</v>
      </c>
      <c r="C10" s="5" t="n">
        <v>3828</v>
      </c>
      <c r="D10" s="5" t="n">
        <v>3286</v>
      </c>
      <c r="E10" s="5" t="n">
        <v>4843</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20</v>
      </c>
      <c r="C12" s="5" t="n">
        <v>-698</v>
      </c>
      <c r="D12" s="5" t="n">
        <v>-485</v>
      </c>
      <c r="E12" s="5" t="n">
        <v>-1227</v>
      </c>
    </row>
    <row r="13">
      <c r="A13" s="4" t="inlineStr">
        <is>
          <t>Gain on Tax Settlement</t>
        </is>
      </c>
      <c r="B13" s="5" t="n">
        <v>0</v>
      </c>
      <c r="C13" s="5" t="n">
        <v>55579</v>
      </c>
      <c r="D13" s="5" t="n">
        <v>0</v>
      </c>
      <c r="E13" s="5" t="n">
        <v>55579</v>
      </c>
    </row>
    <row r="14">
      <c r="A14" s="4" t="inlineStr">
        <is>
          <t>FX Income</t>
        </is>
      </c>
      <c r="B14" s="5" t="n">
        <v>15</v>
      </c>
      <c r="C14" s="5" t="n">
        <v>0</v>
      </c>
      <c r="D14" s="5" t="n">
        <v>34</v>
      </c>
      <c r="E14" s="5" t="n">
        <v>0</v>
      </c>
    </row>
    <row r="15">
      <c r="A15" s="4" t="inlineStr">
        <is>
          <t>Total Other Income (Expenses)</t>
        </is>
      </c>
      <c r="B15" s="5" t="n">
        <v>-205</v>
      </c>
      <c r="C15" s="5" t="n">
        <v>54881</v>
      </c>
      <c r="D15" s="5" t="n">
        <v>-451</v>
      </c>
      <c r="E15" s="5" t="n">
        <v>54352</v>
      </c>
    </row>
    <row r="16">
      <c r="A16" s="4" t="inlineStr">
        <is>
          <t>Income Before Income Taxes</t>
        </is>
      </c>
      <c r="B16" s="5" t="n">
        <v>4226</v>
      </c>
      <c r="C16" s="5" t="n">
        <v>58709</v>
      </c>
      <c r="D16" s="5" t="n">
        <v>2835</v>
      </c>
      <c r="E16" s="5" t="n">
        <v>59195</v>
      </c>
    </row>
    <row r="17">
      <c r="A17" s="4" t="inlineStr">
        <is>
          <t>Income Taxes Expense</t>
        </is>
      </c>
      <c r="B17" s="5" t="n">
        <v>1977</v>
      </c>
      <c r="C17" s="5" t="n">
        <v>1954</v>
      </c>
      <c r="D17" s="5" t="n">
        <v>3836</v>
      </c>
      <c r="E17" s="5" t="n">
        <v>4011</v>
      </c>
    </row>
    <row r="18">
      <c r="A18" s="4" t="inlineStr">
        <is>
          <t>NET INCOME (LOSS)</t>
        </is>
      </c>
      <c r="B18" s="6" t="n">
        <v>2249</v>
      </c>
      <c r="C18" s="6" t="n">
        <v>56755</v>
      </c>
      <c r="D18" s="6" t="n">
        <v>-1001</v>
      </c>
      <c r="E18" s="6" t="n">
        <v>55184</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3292945</v>
      </c>
      <c r="C20" s="5" t="n">
        <v>3292945</v>
      </c>
      <c r="D20" s="5" t="n">
        <v>3292945</v>
      </c>
      <c r="E20" s="5" t="n">
        <v>3292945</v>
      </c>
    </row>
    <row r="21">
      <c r="A21" s="4" t="inlineStr">
        <is>
          <t>Dilutive</t>
        </is>
      </c>
      <c r="B21" s="5" t="n">
        <v>3302945</v>
      </c>
      <c r="C21" s="5" t="n">
        <v>3302945</v>
      </c>
      <c r="D21" s="5" t="n">
        <v>3292945</v>
      </c>
      <c r="E21" s="5" t="n">
        <v>3302945</v>
      </c>
    </row>
    <row r="22">
      <c r="A22" s="4" t="inlineStr">
        <is>
          <t>Basic earnings per Share</t>
        </is>
      </c>
      <c r="B22" s="6" t="n">
        <v>0</v>
      </c>
      <c r="C22" s="7" t="n">
        <v>0.02</v>
      </c>
      <c r="D22" s="6" t="n">
        <v>0</v>
      </c>
      <c r="E22" s="7" t="n">
        <v>0.02</v>
      </c>
    </row>
    <row r="23">
      <c r="A23" s="4" t="inlineStr">
        <is>
          <t>Dilutive earnings per Share</t>
        </is>
      </c>
      <c r="B23" s="6" t="n">
        <v>0</v>
      </c>
      <c r="C23" s="7" t="n">
        <v>0.02</v>
      </c>
      <c r="D23" s="6" t="n">
        <v>0</v>
      </c>
      <c r="E23" s="7" t="n">
        <v>0.02</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6" t="n">
        <v>51019</v>
      </c>
      <c r="C25" s="6" t="n">
        <v>-16477</v>
      </c>
      <c r="D25" s="6" t="n">
        <v>13943</v>
      </c>
      <c r="E25" s="6" t="n">
        <v>-32423</v>
      </c>
    </row>
    <row r="26">
      <c r="A26" s="4" t="inlineStr">
        <is>
          <t>TOTAL COMPREHENSIVE INCOME (LOSS)</t>
        </is>
      </c>
      <c r="B26" s="6" t="n">
        <v>53268</v>
      </c>
      <c r="C26" s="6" t="n">
        <v>40278</v>
      </c>
      <c r="D26" s="6" t="n">
        <v>12942</v>
      </c>
      <c r="E26" s="6" t="n">
        <v>227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3" customWidth="1" min="2" max="2"/>
    <col width="37" customWidth="1" min="3" max="3"/>
    <col width="13" customWidth="1" min="4" max="4"/>
    <col width="27" customWidth="1" min="5" max="5"/>
    <col width="20" customWidth="1" min="6" max="6"/>
    <col width="39" customWidth="1" min="7" max="7"/>
  </cols>
  <sheetData>
    <row r="1">
      <c r="A1" s="1" t="inlineStr">
        <is>
          <t>CONDENSED CONSOLIDATED STATEMENTS OF STOCKHOLDERS EQUITY (Unaudited) - USD ($)</t>
        </is>
      </c>
      <c r="B1" s="2" t="inlineStr">
        <is>
          <t>Total</t>
        </is>
      </c>
      <c r="C1" s="2" t="inlineStr">
        <is>
          <t>Preferred Stock Convertible Series 2</t>
        </is>
      </c>
      <c r="D1" s="2" t="inlineStr">
        <is>
          <t>Common Stock</t>
        </is>
      </c>
      <c r="E1" s="2" t="inlineStr">
        <is>
          <t>Additional Paid In Capital</t>
        </is>
      </c>
      <c r="F1" s="2" t="inlineStr">
        <is>
          <t>Accumulated Deficit</t>
        </is>
      </c>
      <c r="G1" s="2" t="inlineStr">
        <is>
          <t>Accumulated other comprehensive Income</t>
        </is>
      </c>
    </row>
    <row r="2">
      <c r="A2" s="4" t="inlineStr">
        <is>
          <t>Balance, shares at Jun. 30, 2021</t>
        </is>
      </c>
      <c r="B2" s="4" t="inlineStr">
        <is>
          <t xml:space="preserve"> </t>
        </is>
      </c>
      <c r="C2" s="5" t="n">
        <v>5000</v>
      </c>
      <c r="D2" s="5" t="n">
        <v>3292945</v>
      </c>
      <c r="E2" s="4" t="inlineStr">
        <is>
          <t xml:space="preserve"> </t>
        </is>
      </c>
      <c r="F2" s="4" t="inlineStr">
        <is>
          <t xml:space="preserve"> </t>
        </is>
      </c>
      <c r="G2" s="4" t="inlineStr">
        <is>
          <t xml:space="preserve"> </t>
        </is>
      </c>
    </row>
    <row r="3">
      <c r="A3" s="4" t="inlineStr">
        <is>
          <t>Balance, amount at Jun. 30, 2021</t>
        </is>
      </c>
      <c r="B3" s="6" t="n">
        <v>345939</v>
      </c>
      <c r="C3" s="6" t="n">
        <v>50</v>
      </c>
      <c r="D3" s="6" t="n">
        <v>32929</v>
      </c>
      <c r="E3" s="6" t="n">
        <v>21057116</v>
      </c>
      <c r="F3" s="6" t="n">
        <v>-20821598</v>
      </c>
      <c r="G3" s="6" t="n">
        <v>77442</v>
      </c>
    </row>
    <row r="4">
      <c r="A4" s="4" t="inlineStr">
        <is>
          <t>Net income</t>
        </is>
      </c>
      <c r="B4" s="5" t="n">
        <v>55184</v>
      </c>
      <c r="C4" s="5" t="n">
        <v>0</v>
      </c>
      <c r="D4" s="5" t="n">
        <v>0</v>
      </c>
      <c r="E4" s="5" t="n">
        <v>0</v>
      </c>
      <c r="F4" s="5" t="n">
        <v>55184</v>
      </c>
      <c r="G4" s="5" t="n">
        <v>0</v>
      </c>
    </row>
    <row r="5">
      <c r="A5" s="4" t="inlineStr">
        <is>
          <t>Foreign Currency Translation Adjustment</t>
        </is>
      </c>
      <c r="B5" s="5" t="n">
        <v>-32423</v>
      </c>
      <c r="C5" s="6" t="n">
        <v>0</v>
      </c>
      <c r="D5" s="6" t="n">
        <v>0</v>
      </c>
      <c r="E5" s="5" t="n">
        <v>0</v>
      </c>
      <c r="F5" s="5" t="n">
        <v>0</v>
      </c>
      <c r="G5" s="5" t="n">
        <v>-32423</v>
      </c>
    </row>
    <row r="6">
      <c r="A6" s="4" t="inlineStr">
        <is>
          <t>Balance, shares at Dec. 31, 2021</t>
        </is>
      </c>
      <c r="B6" s="4" t="inlineStr">
        <is>
          <t xml:space="preserve"> </t>
        </is>
      </c>
      <c r="C6" s="5" t="n">
        <v>5000</v>
      </c>
      <c r="D6" s="5" t="n">
        <v>3292945</v>
      </c>
      <c r="E6" s="4" t="inlineStr">
        <is>
          <t xml:space="preserve"> </t>
        </is>
      </c>
      <c r="F6" s="4" t="inlineStr">
        <is>
          <t xml:space="preserve"> </t>
        </is>
      </c>
      <c r="G6" s="4" t="inlineStr">
        <is>
          <t xml:space="preserve"> </t>
        </is>
      </c>
    </row>
    <row r="7">
      <c r="A7" s="4" t="inlineStr">
        <is>
          <t>Balance, amount at Dec. 31, 2021</t>
        </is>
      </c>
      <c r="B7" s="5" t="n">
        <v>368700</v>
      </c>
      <c r="C7" s="6" t="n">
        <v>50</v>
      </c>
      <c r="D7" s="6" t="n">
        <v>32929</v>
      </c>
      <c r="E7" s="5" t="n">
        <v>21057116</v>
      </c>
      <c r="F7" s="5" t="n">
        <v>-20766414</v>
      </c>
      <c r="G7" s="5" t="n">
        <v>45019</v>
      </c>
    </row>
    <row r="8">
      <c r="A8" s="4" t="inlineStr">
        <is>
          <t>Balance, shares at Sep. 30, 2021</t>
        </is>
      </c>
      <c r="B8" s="4" t="inlineStr">
        <is>
          <t xml:space="preserve"> </t>
        </is>
      </c>
      <c r="C8" s="5" t="n">
        <v>5000</v>
      </c>
      <c r="D8" s="5" t="n">
        <v>3292945</v>
      </c>
      <c r="E8" s="4" t="inlineStr">
        <is>
          <t xml:space="preserve"> </t>
        </is>
      </c>
      <c r="F8" s="4" t="inlineStr">
        <is>
          <t xml:space="preserve"> </t>
        </is>
      </c>
      <c r="G8" s="4" t="inlineStr">
        <is>
          <t xml:space="preserve"> </t>
        </is>
      </c>
    </row>
    <row r="9">
      <c r="A9" s="4" t="inlineStr">
        <is>
          <t>Balance, amount at Sep. 30, 2021</t>
        </is>
      </c>
      <c r="B9" s="5" t="n">
        <v>328422</v>
      </c>
      <c r="C9" s="6" t="n">
        <v>50</v>
      </c>
      <c r="D9" s="6" t="n">
        <v>32929</v>
      </c>
      <c r="E9" s="5" t="n">
        <v>21057116</v>
      </c>
      <c r="F9" s="5" t="n">
        <v>-20823169</v>
      </c>
      <c r="G9" s="5" t="n">
        <v>61496</v>
      </c>
    </row>
    <row r="10">
      <c r="A10" s="4" t="inlineStr">
        <is>
          <t>Net income</t>
        </is>
      </c>
      <c r="B10" s="5" t="n">
        <v>56755</v>
      </c>
      <c r="C10" s="5" t="n">
        <v>0</v>
      </c>
      <c r="D10" s="5" t="n">
        <v>0</v>
      </c>
      <c r="E10" s="5" t="n">
        <v>0</v>
      </c>
      <c r="F10" s="5" t="n">
        <v>56755</v>
      </c>
      <c r="G10" s="5" t="n">
        <v>0</v>
      </c>
    </row>
    <row r="11">
      <c r="A11" s="4" t="inlineStr">
        <is>
          <t>Foreign Currency Translation Adjustment</t>
        </is>
      </c>
      <c r="B11" s="5" t="n">
        <v>-16477</v>
      </c>
      <c r="C11" s="6" t="n">
        <v>0</v>
      </c>
      <c r="D11" s="6" t="n">
        <v>0</v>
      </c>
      <c r="E11" s="5" t="n">
        <v>0</v>
      </c>
      <c r="F11" s="5" t="n">
        <v>0</v>
      </c>
      <c r="G11" s="5" t="n">
        <v>-16477</v>
      </c>
    </row>
    <row r="12">
      <c r="A12" s="4" t="inlineStr">
        <is>
          <t>Balance, shares at Dec. 31, 2021</t>
        </is>
      </c>
      <c r="B12" s="4" t="inlineStr">
        <is>
          <t xml:space="preserve"> </t>
        </is>
      </c>
      <c r="C12" s="5" t="n">
        <v>5000</v>
      </c>
      <c r="D12" s="5" t="n">
        <v>3292945</v>
      </c>
      <c r="E12" s="4" t="inlineStr">
        <is>
          <t xml:space="preserve"> </t>
        </is>
      </c>
      <c r="F12" s="4" t="inlineStr">
        <is>
          <t xml:space="preserve"> </t>
        </is>
      </c>
      <c r="G12" s="4" t="inlineStr">
        <is>
          <t xml:space="preserve"> </t>
        </is>
      </c>
    </row>
    <row r="13">
      <c r="A13" s="4" t="inlineStr">
        <is>
          <t>Balance, amount at Dec. 31, 2021</t>
        </is>
      </c>
      <c r="B13" s="5" t="n">
        <v>368700</v>
      </c>
      <c r="C13" s="6" t="n">
        <v>50</v>
      </c>
      <c r="D13" s="6" t="n">
        <v>32929</v>
      </c>
      <c r="E13" s="5" t="n">
        <v>21057116</v>
      </c>
      <c r="F13" s="5" t="n">
        <v>-20766414</v>
      </c>
      <c r="G13" s="5" t="n">
        <v>45019</v>
      </c>
    </row>
    <row r="14">
      <c r="A14" s="4" t="inlineStr">
        <is>
          <t>Balance, shares at Jun. 30, 2022</t>
        </is>
      </c>
      <c r="B14" s="4" t="inlineStr">
        <is>
          <t xml:space="preserve"> </t>
        </is>
      </c>
      <c r="C14" s="5" t="n">
        <v>5000</v>
      </c>
      <c r="D14" s="5" t="n">
        <v>3292945</v>
      </c>
      <c r="E14" s="4" t="inlineStr">
        <is>
          <t xml:space="preserve"> </t>
        </is>
      </c>
      <c r="F14" s="4" t="inlineStr">
        <is>
          <t xml:space="preserve"> </t>
        </is>
      </c>
      <c r="G14" s="4" t="inlineStr">
        <is>
          <t xml:space="preserve"> </t>
        </is>
      </c>
    </row>
    <row r="15">
      <c r="A15" s="4" t="inlineStr">
        <is>
          <t>Balance, amount at Jun. 30, 2022</t>
        </is>
      </c>
      <c r="B15" s="5" t="n">
        <v>319669</v>
      </c>
      <c r="C15" s="6" t="n">
        <v>50</v>
      </c>
      <c r="D15" s="6" t="n">
        <v>32929</v>
      </c>
      <c r="E15" s="5" t="n">
        <v>21057116</v>
      </c>
      <c r="F15" s="5" t="n">
        <v>-20764606</v>
      </c>
      <c r="G15" s="5" t="n">
        <v>-5820</v>
      </c>
    </row>
    <row r="16">
      <c r="A16" s="4" t="inlineStr">
        <is>
          <t>Net income</t>
        </is>
      </c>
      <c r="B16" s="5" t="n">
        <v>-1001</v>
      </c>
      <c r="C16" s="5" t="n">
        <v>0</v>
      </c>
      <c r="D16" s="5" t="n">
        <v>0</v>
      </c>
      <c r="E16" s="5" t="n">
        <v>0</v>
      </c>
      <c r="F16" s="5" t="n">
        <v>-1001</v>
      </c>
      <c r="G16" s="5" t="n">
        <v>0</v>
      </c>
    </row>
    <row r="17">
      <c r="A17" s="4" t="inlineStr">
        <is>
          <t>Foreign Currency Translation Adjustment</t>
        </is>
      </c>
      <c r="B17" s="5" t="n">
        <v>13943</v>
      </c>
      <c r="C17" s="6" t="n">
        <v>0</v>
      </c>
      <c r="D17" s="6" t="n">
        <v>0</v>
      </c>
      <c r="E17" s="5" t="n">
        <v>0</v>
      </c>
      <c r="F17" s="5" t="n">
        <v>0</v>
      </c>
      <c r="G17" s="5" t="n">
        <v>13943</v>
      </c>
    </row>
    <row r="18">
      <c r="A18" s="4" t="inlineStr">
        <is>
          <t>Balance, shares at Dec. 31, 2022</t>
        </is>
      </c>
      <c r="B18" s="4" t="inlineStr">
        <is>
          <t xml:space="preserve"> </t>
        </is>
      </c>
      <c r="C18" s="5" t="n">
        <v>5000</v>
      </c>
      <c r="D18" s="5" t="n">
        <v>3292945</v>
      </c>
      <c r="E18" s="4" t="inlineStr">
        <is>
          <t xml:space="preserve"> </t>
        </is>
      </c>
      <c r="F18" s="4" t="inlineStr">
        <is>
          <t xml:space="preserve"> </t>
        </is>
      </c>
      <c r="G18" s="4" t="inlineStr">
        <is>
          <t xml:space="preserve"> </t>
        </is>
      </c>
    </row>
    <row r="19">
      <c r="A19" s="4" t="inlineStr">
        <is>
          <t>Balance, amount at Dec. 31, 2022</t>
        </is>
      </c>
      <c r="B19" s="5" t="n">
        <v>332611</v>
      </c>
      <c r="C19" s="6" t="n">
        <v>50</v>
      </c>
      <c r="D19" s="6" t="n">
        <v>32929</v>
      </c>
      <c r="E19" s="5" t="n">
        <v>21057116</v>
      </c>
      <c r="F19" s="5" t="n">
        <v>-20765607</v>
      </c>
      <c r="G19" s="5" t="n">
        <v>8123</v>
      </c>
    </row>
    <row r="20">
      <c r="A20" s="4" t="inlineStr">
        <is>
          <t>Balance, shares at Sep. 30, 2022</t>
        </is>
      </c>
      <c r="B20" s="4" t="inlineStr">
        <is>
          <t xml:space="preserve"> </t>
        </is>
      </c>
      <c r="C20" s="5" t="n">
        <v>5000</v>
      </c>
      <c r="D20" s="5" t="n">
        <v>3292945</v>
      </c>
      <c r="E20" s="4" t="inlineStr">
        <is>
          <t xml:space="preserve"> </t>
        </is>
      </c>
      <c r="F20" s="4" t="inlineStr">
        <is>
          <t xml:space="preserve"> </t>
        </is>
      </c>
      <c r="G20" s="4" t="inlineStr">
        <is>
          <t xml:space="preserve"> </t>
        </is>
      </c>
    </row>
    <row r="21">
      <c r="A21" s="4" t="inlineStr">
        <is>
          <t>Balance, amount at Sep. 30, 2022</t>
        </is>
      </c>
      <c r="B21" s="5" t="n">
        <v>279343</v>
      </c>
      <c r="C21" s="6" t="n">
        <v>50</v>
      </c>
      <c r="D21" s="6" t="n">
        <v>32929</v>
      </c>
      <c r="E21" s="5" t="n">
        <v>21057116</v>
      </c>
      <c r="F21" s="5" t="n">
        <v>-20767856</v>
      </c>
      <c r="G21" s="5" t="n">
        <v>-42896</v>
      </c>
    </row>
    <row r="22">
      <c r="A22" s="4" t="inlineStr">
        <is>
          <t>Net income</t>
        </is>
      </c>
      <c r="B22" s="5" t="n">
        <v>2249</v>
      </c>
      <c r="C22" s="5" t="n">
        <v>0</v>
      </c>
      <c r="D22" s="5" t="n">
        <v>0</v>
      </c>
      <c r="E22" s="5" t="n">
        <v>0</v>
      </c>
      <c r="F22" s="5" t="n">
        <v>2249</v>
      </c>
      <c r="G22" s="5" t="n">
        <v>0</v>
      </c>
    </row>
    <row r="23">
      <c r="A23" s="4" t="inlineStr">
        <is>
          <t>Foreign Currency Translation Adjustment</t>
        </is>
      </c>
      <c r="B23" s="5" t="n">
        <v>-51019</v>
      </c>
      <c r="C23" s="6" t="n">
        <v>0</v>
      </c>
      <c r="D23" s="6" t="n">
        <v>0</v>
      </c>
      <c r="E23" s="5" t="n">
        <v>0</v>
      </c>
      <c r="F23" s="5" t="n">
        <v>0</v>
      </c>
      <c r="G23" s="5" t="n">
        <v>-51019</v>
      </c>
    </row>
    <row r="24">
      <c r="A24" s="4" t="inlineStr">
        <is>
          <t>Balance, shares at Dec. 31, 2022</t>
        </is>
      </c>
      <c r="B24" s="4" t="inlineStr">
        <is>
          <t xml:space="preserve"> </t>
        </is>
      </c>
      <c r="C24" s="5" t="n">
        <v>5000</v>
      </c>
      <c r="D24" s="5" t="n">
        <v>3292945</v>
      </c>
      <c r="E24" s="4" t="inlineStr">
        <is>
          <t xml:space="preserve"> </t>
        </is>
      </c>
      <c r="F24" s="4" t="inlineStr">
        <is>
          <t xml:space="preserve"> </t>
        </is>
      </c>
      <c r="G24" s="4" t="inlineStr">
        <is>
          <t xml:space="preserve"> </t>
        </is>
      </c>
    </row>
    <row r="25">
      <c r="A25" s="4" t="inlineStr">
        <is>
          <t>Balance, amount at Dec. 31, 2022</t>
        </is>
      </c>
      <c r="B25" s="6" t="n">
        <v>332611</v>
      </c>
      <c r="C25" s="6" t="n">
        <v>50</v>
      </c>
      <c r="D25" s="6" t="n">
        <v>32929</v>
      </c>
      <c r="E25" s="6" t="n">
        <v>21057116</v>
      </c>
      <c r="F25" s="6" t="n">
        <v>-20765607</v>
      </c>
      <c r="G25" s="6" t="n">
        <v>8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1001</v>
      </c>
      <c r="C4" s="6" t="n">
        <v>55184</v>
      </c>
    </row>
    <row r="5">
      <c r="A5" s="3" t="inlineStr">
        <is>
          <t>Adjustments to reconcile net income (loss) to net cash provided by operating activities</t>
        </is>
      </c>
      <c r="B5" s="4" t="inlineStr">
        <is>
          <t xml:space="preserve"> </t>
        </is>
      </c>
      <c r="C5" s="4" t="inlineStr">
        <is>
          <t xml:space="preserve"> </t>
        </is>
      </c>
    </row>
    <row r="6">
      <c r="A6" s="4" t="inlineStr">
        <is>
          <t>Expenses paid on behalf of the company by a related party</t>
        </is>
      </c>
      <c r="B6" s="5" t="n">
        <v>12500</v>
      </c>
      <c r="C6" s="5" t="n">
        <v>13129</v>
      </c>
    </row>
    <row r="7">
      <c r="A7" s="3" t="inlineStr">
        <is>
          <t>Changes in operating assets and liabilities</t>
        </is>
      </c>
      <c r="B7" s="4" t="inlineStr">
        <is>
          <t xml:space="preserve"> </t>
        </is>
      </c>
      <c r="C7" s="4" t="inlineStr">
        <is>
          <t xml:space="preserve"> </t>
        </is>
      </c>
    </row>
    <row r="8">
      <c r="A8" s="4" t="inlineStr">
        <is>
          <t>Accounts payable and accrued liabilities</t>
        </is>
      </c>
      <c r="B8" s="5" t="n">
        <v>2100</v>
      </c>
      <c r="C8" s="5" t="n">
        <v>1418</v>
      </c>
    </row>
    <row r="9">
      <c r="A9" s="4" t="inlineStr">
        <is>
          <t>Taxes payable</t>
        </is>
      </c>
      <c r="B9" s="5" t="n">
        <v>5115</v>
      </c>
      <c r="C9" s="5" t="n">
        <v>3820</v>
      </c>
    </row>
    <row r="10">
      <c r="A10" s="4" t="inlineStr">
        <is>
          <t>Net cash provided by operating activities</t>
        </is>
      </c>
      <c r="B10" s="5" t="n">
        <v>18714</v>
      </c>
      <c r="C10" s="5" t="n">
        <v>73551</v>
      </c>
    </row>
    <row r="11">
      <c r="A11" s="3" t="inlineStr">
        <is>
          <t>Cash flow from financing activities:</t>
        </is>
      </c>
      <c r="B11" s="4" t="inlineStr">
        <is>
          <t xml:space="preserve"> </t>
        </is>
      </c>
      <c r="C11" s="4" t="inlineStr">
        <is>
          <t xml:space="preserve"> </t>
        </is>
      </c>
    </row>
    <row r="12">
      <c r="A12" s="4" t="inlineStr">
        <is>
          <t>Repayment of related party debt</t>
        </is>
      </c>
      <c r="B12" s="5" t="n">
        <v>-4969</v>
      </c>
      <c r="C12" s="5" t="n">
        <v>-11536</v>
      </c>
    </row>
    <row r="13">
      <c r="A13" s="4" t="inlineStr">
        <is>
          <t>Repayment of long-term debt</t>
        </is>
      </c>
      <c r="B13" s="5" t="n">
        <v>-8316</v>
      </c>
      <c r="C13" s="5" t="n">
        <v>-9341</v>
      </c>
    </row>
    <row r="14">
      <c r="A14" s="4" t="inlineStr">
        <is>
          <t>Net cash used in financing activities</t>
        </is>
      </c>
      <c r="B14" s="5" t="n">
        <v>-13285</v>
      </c>
      <c r="C14" s="5" t="n">
        <v>-20877</v>
      </c>
    </row>
    <row r="15">
      <c r="A15" s="4" t="inlineStr">
        <is>
          <t>Change due to Foreign Currency Translation</t>
        </is>
      </c>
      <c r="B15" s="5" t="n">
        <v>2210</v>
      </c>
      <c r="C15" s="5" t="n">
        <v>-3476</v>
      </c>
    </row>
    <row r="16">
      <c r="A16" s="4" t="inlineStr">
        <is>
          <t>NET CHANGE IN CASH</t>
        </is>
      </c>
      <c r="B16" s="5" t="n">
        <v>7638</v>
      </c>
      <c r="C16" s="5" t="n">
        <v>49198</v>
      </c>
    </row>
    <row r="17">
      <c r="A17" s="4" t="inlineStr">
        <is>
          <t>Cash at beginning of period</t>
        </is>
      </c>
      <c r="B17" s="5" t="n">
        <v>94216</v>
      </c>
      <c r="C17" s="5" t="n">
        <v>49979</v>
      </c>
    </row>
    <row r="18">
      <c r="A18" s="4" t="inlineStr">
        <is>
          <t>Cash at end of period</t>
        </is>
      </c>
      <c r="B18" s="5" t="n">
        <v>101854</v>
      </c>
      <c r="C18" s="5" t="n">
        <v>99177</v>
      </c>
    </row>
    <row r="19">
      <c r="A19" s="3" t="inlineStr">
        <is>
          <t>Supplemental Disclosures of Cash Flow Information</t>
        </is>
      </c>
      <c r="B19" s="4" t="inlineStr">
        <is>
          <t xml:space="preserve"> </t>
        </is>
      </c>
      <c r="C19" s="4" t="inlineStr">
        <is>
          <t xml:space="preserve"> </t>
        </is>
      </c>
    </row>
    <row r="20">
      <c r="A20" s="4" t="inlineStr">
        <is>
          <t>Cash paid for Interest</t>
        </is>
      </c>
      <c r="B20" s="5" t="n">
        <v>485</v>
      </c>
      <c r="C20" s="5" t="n">
        <v>1227</v>
      </c>
    </row>
    <row r="21">
      <c r="A21" s="4" t="inlineStr">
        <is>
          <t>Cash paid for Income taxes</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LINE OF BUSINESS</t>
        </is>
      </c>
      <c r="B1" s="2" t="inlineStr">
        <is>
          <t>6 Months Ended</t>
        </is>
      </c>
    </row>
    <row r="2">
      <c r="B2" s="2" t="inlineStr">
        <is>
          <t>Dec. 31, 2022</t>
        </is>
      </c>
    </row>
    <row r="3">
      <c r="A3" s="3" t="inlineStr">
        <is>
          <t>ORGANIZATION AND LINE OF BUSINESS</t>
        </is>
      </c>
      <c r="B3" s="4" t="inlineStr">
        <is>
          <t xml:space="preserve"> </t>
        </is>
      </c>
    </row>
    <row r="4">
      <c r="A4" s="4" t="inlineStr">
        <is>
          <t>Organization And Line Of Business</t>
        </is>
      </c>
      <c r="B4" s="4" t="inlineStr">
        <is>
          <t>NOTE 1 - ORGANIZATION AND LINE OF BUSINESS: Organization: Advanced Oxygen Technologies Inc, (“Advanced Oxygen Technologies”, “AOXY”, or the “Company”), was incorporated in Delaware in 1981 under the name Aquanautics Corporation and was, from 1985 until May 1995, a startup stage specialty materials company producing new oxygen control technologies. From May of 1995 through December of 1997 the Company had minimal operations and was seeking funding for operations and companies to which it could merge or acquire. In March of 1998 the Company began operations again in California. From 1998 through 2000, the business produced and sold CD- ROMS for conference events, advertisement sales on the CD’s, database management and event marketing all associated with conference events. From 2000 through March of 2003, the business consisted solely of database management. From 2003 through April 2005, the business operations were derived totally from the Company’s wholly owned business, IP Service, ApS, a Danish IP security vulnerability company (“IP Service”). Since then, business operations have been solely derived from its wholly owned subsidiaries Anton Nielsen Vojens, ApS (“ANV”), Sharx Inc. and its wholly owned subsidiary Sharx DK ApS (collectively “Sharx”). Lines of Business: Advanced Oxygen Technologies, Inc. operations are derived from its wholly owned subsidiaries Anton Nielsen Vojens, ApS (“ANV”), Sharx Inc. and its wholly owned subsidiary Sharx DK ApS (collectively “Sharx”). ANV is a Danish company that owns commercial real estate in Vojens, Denmark. ANV’s revenues are derived solely from the lease revenue from its real estate. Circle K Denmark A/S, formerly StatOil A/S, leases the facility from ANV. The lease expires in 2026. Sharx Inc. is a Wyoming corporation incorporated in 2020 that owns Sharx DK ApS. Sharx Inc. operations are derived from its wholly owned subsidiary Sharx DK ApS. Sharx Inc. has no other operations and performs administrative functions for itself and its subsidiary. Sharx DK ApS is a Danish company, incorporated in 2020. On June 30, 2020, Sharx DK ApS, entered into a Distribution Agreement (the “Distribution Agreement” Exhibit 10.1) with a third party vendor, Cleaver ApS, a Danish corporation (“Cleaver”), whereby Cleaver has appointed the Company as Cleaver’s nonexclusive distributor of its products in Europe, South America and North America. Cleaver is a manufacturer of a line of products for the logistics and cargo industry. Sharx had no activity for the period ending December 31, 2022. Other Risk and Uncertainties: In connection with the COVID-19 pandemic, governments have implemented significant measures, including closures, quarantines, travel restrictions and other social distancing directives, intended to control the spread of the virus. Companies have also taken precautions, such as requiring employees to work remotely, imposing travel restrictions and temporarily closing businesses. To the extent that these restrictions remain in place, additional prevention and mitigation measures are implemented in the future, or there is uncertainty about the effectiveness of these or any other measures to contain or treat COVID-19, there is likely to be an adverse impact on global economic conditions and consumer confidence and spending, which could materially and adversely affect the Company’s research and development, as well as operational activities. At this time, the Company is working to manage and mitigate potential disruptions to its future manufacturing and supply chain considerations. The Company has not experienced hindrance to its operations or material negative financial impacts as compared to prior periods. At this time, the extent to which the COVID-19 pandemic impacts the Company’s business will depend on future developments, which are highly uncertain and cannot be predi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its wholly-owned subsidiaries (ANV and Sharx), after elimination of all intercompany accounts, transactions, and profits. Basis of Presentation: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s fiscal year end is June 30. The accompanying condensed consolidated financial statements are unaudited. In the opinion of management, all adjustments of a normal recurring nature,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All intercompany balances are eliminated in consolidation. 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June 30, 2022.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venue Recognition: Revenue from Contracts with Customers For our rental revenue and commission revenue, we recognize revenue under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ntal Revenue Rental revenue is derived from the Commercial Property lease in which quarterly payments are received pursuant to the property lease which is in effect until 2026. We recognize revenue when we have satisfied a performance obligation by transferring control over a product or delivering a service to a client. We measure revenue based upon the consideration set forth in an arrangement or contract with a client. We recognize revenue from these services when the services are completed. If we are paid in advance for these services, we record such payment as a contract liability until we complete the services. As of December 31, 2022, the Company recorded $2,992 of contract liabilities in connection to rental revenues. The Company leases land to a customer. We, as a lessor, retain substantially all of the risks and benefits of ownership of the investment properties and account for our leases as operating leases. We accrue fixed lease income on a straight-line basis over the terms of the leases when we believe substantially all lease income, including the related straight-line rent receivable, is probable of collection. For our leases, we receive a fixed payment from the customer which is recognized as lease income on a straight-line basis over the term of the lease beginning with the adoption of ASC 842. In April 2020, the FASB staff released guidance focused on treatment of concessions related to the effects of COVID-19 on the application of lease modification guidance in Accounting Standards Codification (ASC) 842, “Leases.” The guidance provides a practical expedient to forgo the associated reassessments required by ASC 842 when changes to a lease result in similar or lower future consideration. We have elected to generally account for rent abatements as negative variable lease consideration in the period granted, or in the period we determine we expect to grant an abatement. Further abatements granted in the future will reduce lease income in the period we grant, or determine we expect to grant, an abatement. We have not agreed to any deferral or abatement arrangements with any of our customer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Commission revenue For our commission revenue, we recognize revenue under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s source of commission revenue is from the Company’s subsidiary Sharx in which quarterly payments are received when the customer pre-pays or pays upon the date products are drop shipped from the manufacturer pursuant to a non-exclusive distribution agreement. At such time the products are drop shipped, the Company’s performance obligation has been satisfied and revenue is recorded. The Company has determined that it is an agent of the manufacturer and collects commission revenue at or before the delivery of product (See Note 3 for further details). Cash and Cash Equivalents: For purposes of the statement of cash flows, the Company considers all highly-liquid investments purchased with original maturities of three months or less to be cash equivalents. The Company maintains its cash in bank deposit accounts which, at December 31, 2022 did not exceed federally insured limits. The Company has not experienced any losses in such accounts and believes that it is not exposed to any significant credit risk on such amounts. Property and Equipment: Land is recognized at cost. Land is carried at cost less accumulated impairment losses. 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Foreign currency transactions: 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The Company’s wholly owned subsidiary ANV uses the Danish Krone, DKK as its reporting currency as well as its functional currency. The wholly owned subsidiary Sharx DK ApS uses the US Dollar as its reporting currency as well as its functional currency and from time to time has transactions in foreign currencies. The change in exchange rates between the U.S. Dollar, the Company’s reporting and functional currency and the foreign currency,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is included in determining net income (loss) for the period in which the exchange rate changes. 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22, and December 31, 2021 there were 10,000 and 10,000, potential dilutive shares that need to be considered as common share equivalents and because of the net loss, the effect of these potential common shares is anti-dilutive for the six-months ended December 31, 2022 and dilutive for six-months ended December 31, 2021. For the three-months ended December 31, 2022 and three-months December 31, 2021 the effect of these potential common shares is dilutive. Stock-Based Compensation: The Company records stock-based compensation in accordance with ASC 718,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s of Credit Risk: Financial instruments that potentially subject the Company to major credit risk consist principally of a single subsidiary of Anton Nielsen Vojens ApS. ANV’s rent revenues are derived from one customer. The Company’s commission revenues are subject to concentration risk as the commission revenues are derived from one product. New Accounting Pronouncements Already Adopted None. New Accounting Pronouncements Not Yet Adopted None. Other recent accounting pronouncements issued by the FASB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Dec. 31, 2022</t>
        </is>
      </c>
    </row>
    <row r="3">
      <c r="A3" s="3" t="inlineStr">
        <is>
          <t>REVENUE</t>
        </is>
      </c>
      <c r="B3" s="4" t="inlineStr">
        <is>
          <t xml:space="preserve"> </t>
        </is>
      </c>
    </row>
    <row r="4">
      <c r="A4" s="4" t="inlineStr">
        <is>
          <t>Revenue</t>
        </is>
      </c>
      <c r="B4" s="4" t="inlineStr">
        <is>
          <t xml:space="preserve">NOTE 3 - REVENUE: The Company’s subsidiary, Anton Nielsen Vojens, ApS has one customer who is a non-related party and leases property from the Company. Rent revenues related to the operating lease are recognized as incurred. The Company’s subsidiary Sharx DK ApS had zero retail customers for the three and six month period ending December 31, 2022 and zero for the three and six month period ending December 31, 2021. The Company has determined that is an agent of the manufacturer and collects commission revenue at or before the delivery of product. The Company disaggregates revenues by revenue type and geographic location. See the below tables: Three Months Ended December 31, Revenue Type 2022 2021 Real Estate Rental $ 9,382 $ 9,867 Commission Revenues — — Total Sales by Revenue Type $ 9,382 $ 9,867 Six Months Ended December 31, Revenue Type 2022 2021 Real Estate Rental $ 18,358 $ 20,048 Commission Revenues — — Total Sales by Revenue Type $ 18,358 $ 20,048 The Company’s derives revenues from 100% of foreign revenues. For the period ending December 31, 2022 and December 31, 2021 the major geographic concentrations were as follows: Geographic Regions for the Three Months Ended December 31, Revenue Type 2022 2021 International $ 9,382 $ 9,867 Domestic — — Total Sales by Geographic Location $ 9,382 $ 9,867 Geographic Regions for the Six Months Ended December 31, Revenue Type 2022 2021 International $ 18,358 $ 20,048 Domestic — — Total Sales by Geographic Location $ 18,358 $ 20,0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04:13Z</dcterms:created>
  <dcterms:modified xmlns:dcterms="http://purl.org/dc/terms/" xmlns:xsi="http://www.w3.org/2001/XMLSchema-instance" xsi:type="dcterms:W3CDTF">2023-02-13T22:04:13Z</dcterms:modified>
</cp:coreProperties>
</file>